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Cash Equivalents and Investment"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Acquisition" sheetId="14" state="visible" r:id="rId14"/>
    <sheet xmlns:r="http://schemas.openxmlformats.org/officeDocument/2006/relationships" name="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Net Income (Loss) Per Share" sheetId="19" state="visible" r:id="rId19"/>
    <sheet xmlns:r="http://schemas.openxmlformats.org/officeDocument/2006/relationships" name="Fair Value Measurements" sheetId="20" state="visible" r:id="rId20"/>
    <sheet xmlns:r="http://schemas.openxmlformats.org/officeDocument/2006/relationships" name="General Commitment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Discontinued Operations (Tables" sheetId="27" state="visible" r:id="rId27"/>
    <sheet xmlns:r="http://schemas.openxmlformats.org/officeDocument/2006/relationships" name="Cash Equivalents and Investme_2" sheetId="28" state="visible" r:id="rId28"/>
    <sheet xmlns:r="http://schemas.openxmlformats.org/officeDocument/2006/relationships" name="Stock-Based Compensation (Table" sheetId="29" state="visible" r:id="rId29"/>
    <sheet xmlns:r="http://schemas.openxmlformats.org/officeDocument/2006/relationships" name="Inventories (Tables)"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Narrative)" sheetId="35" state="visible" r:id="rId35"/>
    <sheet xmlns:r="http://schemas.openxmlformats.org/officeDocument/2006/relationships" name="Revenue Recognition (Schedule o" sheetId="36" state="visible" r:id="rId36"/>
    <sheet xmlns:r="http://schemas.openxmlformats.org/officeDocument/2006/relationships" name="Discontinued Operations (Narrat" sheetId="37" state="visible" r:id="rId37"/>
    <sheet xmlns:r="http://schemas.openxmlformats.org/officeDocument/2006/relationships" name="Discontinued Operations (Schedu" sheetId="38" state="visible" r:id="rId38"/>
    <sheet xmlns:r="http://schemas.openxmlformats.org/officeDocument/2006/relationships" name="Discontinued Operations (Sche_2" sheetId="39" state="visible" r:id="rId39"/>
    <sheet xmlns:r="http://schemas.openxmlformats.org/officeDocument/2006/relationships" name="Cash Equivalents and Investme_3" sheetId="40" state="visible" r:id="rId40"/>
    <sheet xmlns:r="http://schemas.openxmlformats.org/officeDocument/2006/relationships" name="Cash Equivalents and Investme_4" sheetId="41" state="visible" r:id="rId41"/>
    <sheet xmlns:r="http://schemas.openxmlformats.org/officeDocument/2006/relationships" name="Cash Equivalents and Investme_5" sheetId="42" state="visible" r:id="rId42"/>
    <sheet xmlns:r="http://schemas.openxmlformats.org/officeDocument/2006/relationships" name="Stock-Based Compensation (Narra" sheetId="43" state="visible" r:id="rId43"/>
    <sheet xmlns:r="http://schemas.openxmlformats.org/officeDocument/2006/relationships" name="Stock-Based Compensation (Sched" sheetId="44" state="visible" r:id="rId44"/>
    <sheet xmlns:r="http://schemas.openxmlformats.org/officeDocument/2006/relationships" name="Stock-Based Compensation (Sch_2" sheetId="45" state="visible" r:id="rId45"/>
    <sheet xmlns:r="http://schemas.openxmlformats.org/officeDocument/2006/relationships" name="Inventories (Schedule of Invent" sheetId="46" state="visible" r:id="rId46"/>
    <sheet xmlns:r="http://schemas.openxmlformats.org/officeDocument/2006/relationships" name="Acquisition (Narrative) (Detail" sheetId="47" state="visible" r:id="rId47"/>
    <sheet xmlns:r="http://schemas.openxmlformats.org/officeDocument/2006/relationships" name="Debt (Narrative) (Details)" sheetId="48" state="visible" r:id="rId48"/>
    <sheet xmlns:r="http://schemas.openxmlformats.org/officeDocument/2006/relationships" name="Income Taxes (Narrative) (Detai" sheetId="49" state="visible" r:id="rId49"/>
    <sheet xmlns:r="http://schemas.openxmlformats.org/officeDocument/2006/relationships" name="Segment Information (Narrative)" sheetId="50" state="visible" r:id="rId50"/>
    <sheet xmlns:r="http://schemas.openxmlformats.org/officeDocument/2006/relationships" name="Segment Information (Schedule o" sheetId="51" state="visible" r:id="rId51"/>
    <sheet xmlns:r="http://schemas.openxmlformats.org/officeDocument/2006/relationships" name="Net Income (Loss) Per Share (Na" sheetId="52" state="visible" r:id="rId52"/>
    <sheet xmlns:r="http://schemas.openxmlformats.org/officeDocument/2006/relationships" name="Fair Value Measurements (Narrat" sheetId="53" state="visible" r:id="rId53"/>
    <sheet xmlns:r="http://schemas.openxmlformats.org/officeDocument/2006/relationships" name="Fair Value Measurements (Schedu" sheetId="54" state="visible" r:id="rId54"/>
    <sheet xmlns:r="http://schemas.openxmlformats.org/officeDocument/2006/relationships" name="General Commitments (Narrative)"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Jun. 30,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31588</t>
        </is>
      </c>
    </row>
    <row r="11">
      <c r="A11" s="4" t="inlineStr">
        <is>
          <t>Entity Registrant Name</t>
        </is>
      </c>
      <c r="B11" s="4" t="inlineStr">
        <is>
          <t>COMMUNICATIONS SYSTEMS INC</t>
        </is>
      </c>
    </row>
    <row r="12">
      <c r="A12" s="4" t="inlineStr">
        <is>
          <t>Entity Incorporation, State or Country Code</t>
        </is>
      </c>
      <c r="B12" s="4" t="inlineStr">
        <is>
          <t>MN</t>
        </is>
      </c>
    </row>
    <row r="13">
      <c r="A13" s="4" t="inlineStr">
        <is>
          <t>Entity Tax Identification Number</t>
        </is>
      </c>
      <c r="B13" s="4" t="inlineStr">
        <is>
          <t>41-0957999</t>
        </is>
      </c>
    </row>
    <row r="14">
      <c r="A14" s="4" t="inlineStr">
        <is>
          <t>Entity Address, Address Line One</t>
        </is>
      </c>
      <c r="B14" s="4" t="inlineStr">
        <is>
          <t>10900 Red Circle Drive</t>
        </is>
      </c>
    </row>
    <row r="15">
      <c r="A15" s="4" t="inlineStr">
        <is>
          <t>Entity Address, City or Town</t>
        </is>
      </c>
      <c r="B15" s="4" t="inlineStr">
        <is>
          <t>Minnetonka</t>
        </is>
      </c>
    </row>
    <row r="16">
      <c r="A16" s="4" t="inlineStr">
        <is>
          <t>Entity Address, State or Province</t>
        </is>
      </c>
      <c r="B16" s="4" t="inlineStr">
        <is>
          <t>MN</t>
        </is>
      </c>
    </row>
    <row r="17">
      <c r="A17" s="4" t="inlineStr">
        <is>
          <t>Entity Address, Postal Zip Code</t>
        </is>
      </c>
      <c r="B17" s="4" t="inlineStr">
        <is>
          <t>55343</t>
        </is>
      </c>
    </row>
    <row r="18">
      <c r="A18" s="4" t="inlineStr">
        <is>
          <t>City Area Code</t>
        </is>
      </c>
      <c r="B18" s="4" t="inlineStr">
        <is>
          <t>952</t>
        </is>
      </c>
    </row>
    <row r="19">
      <c r="A19" s="4" t="inlineStr">
        <is>
          <t>Local Phone Number</t>
        </is>
      </c>
      <c r="B19" s="4" t="inlineStr">
        <is>
          <t>996-1674</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Title of 12(b) Security</t>
        </is>
      </c>
      <c r="B26" s="4" t="inlineStr">
        <is>
          <t>Common Stock, par value , $.05 per share</t>
        </is>
      </c>
    </row>
    <row r="27">
      <c r="A27" s="4" t="inlineStr">
        <is>
          <t>Trading Symbol</t>
        </is>
      </c>
      <c r="B27" s="4" t="inlineStr">
        <is>
          <t>JCS</t>
        </is>
      </c>
    </row>
    <row r="28">
      <c r="A28" s="4" t="inlineStr">
        <is>
          <t>Security Exchange Name</t>
        </is>
      </c>
      <c r="B28" s="4" t="inlineStr">
        <is>
          <t>NASDAQ</t>
        </is>
      </c>
    </row>
    <row r="29">
      <c r="A29" s="4" t="inlineStr">
        <is>
          <t>Entity Common Stock, Shares Outstanding</t>
        </is>
      </c>
      <c r="C29" s="5" t="n">
        <v>9356385</v>
      </c>
    </row>
    <row r="30">
      <c r="A30" s="4" t="inlineStr">
        <is>
          <t>Amendment Flag</t>
        </is>
      </c>
      <c r="B30" s="4" t="inlineStr">
        <is>
          <t>false</t>
        </is>
      </c>
    </row>
    <row r="31">
      <c r="A31" s="4" t="inlineStr">
        <is>
          <t>Document Fiscal Period Focus</t>
        </is>
      </c>
      <c r="B31" s="4" t="inlineStr">
        <is>
          <t>Q2</t>
        </is>
      </c>
    </row>
    <row r="32">
      <c r="A32" s="4" t="inlineStr">
        <is>
          <t>Entity Central Index Key</t>
        </is>
      </c>
      <c r="B32" s="4" t="inlineStr">
        <is>
          <t>00000227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 xml:space="preserve">NOTE 3 – DISCONTINUED OPERATIONS
﻿
On March 11, 2020, the Company sold the remainder of its Suttle business lines, including the SoHo, MediaMAX, and SpeedStar brands and inventory as well as working capital, certain capital equipment, intellectual property, and customer relationships to Oldcastle Infrastructure, Inc. (“Oldcastle”) for $8,000,000 , with a working capital adjustment 90 days after close. Oldcastle will operate the majority of the acquired Suttle business through its wholly-owned subsidiary, Primex Technologies, Inc. The Company received proceeds of $ 8,190,000 and recorded a gain on the sale of $ 2,039,000 in the first six months of 2020.
﻿
Concurrent with the closing of the transaction, the Company and Oldcastle entered into a Transition Services Agreement (“TSA”) under which Suttle agreed to continue to manufacture products for Oldcastle for up to six months, to ensure seamless supply and quality assurance to the existing customer base. Concurrently with the closing of the transaction and the TSA, the Company and Oldcastle also entered into a lease agreement under which Oldcastle agreed to lease two buildings in Hector, Minnesota, where Suttle had conducted operations. Base rents under the lease agreement range from $6,970 to $7,180 per month. The parties intend to work with Suttle’s existing suppliers to ensure continued support and delivery of all Suttle products during the transition period. The associated assets and liabilities related to this sale were classified as held for sale at December 31, 2019. The presentation of discontinued operations has been retrospectively applied to all prior periods presented.
﻿
The assets and liabilities of the discontinued operations that are classified as held for sale are as follows:
﻿
﻿
﻿
﻿
June 30, 2020
December 31, 2019
﻿
﻿ Trade accounts receivable
$
-
$ 2,235,000
﻿ Inventories
-
3,009,000
﻿ Other current assets
-
93,000
﻿ Total current assets
$
-
$ 5,337,000
﻿
﻿
﻿ Property, plant, and equipment
$
-
$ 883,000
﻿ Total noncurrent assets
$
-
$ 883,000
﻿
﻿ Total assets held for sale
$
-
$ 6,220,000
﻿
﻿
﻿ Accounts payable
$
-
$ 1,111,000
﻿ Other accrued liabilities
-
82,000
﻿ Total liabilities held for sale
$
-
$ 1,193,000
﻿
﻿
The financial results of the discontinued operations are as follows:
﻿
﻿
﻿
﻿
﻿
Three Months Ended June 30
Six Months Ended June 30
﻿
2020
2019
2020
2019
﻿
﻿ Sales
$
-
$ 4,696,000
$ 3,025,000
$ 10,203,000
﻿ Cost of sales
-
3,228,000
2,050,000
6,935,000
﻿ Selling, general and administrative expenses
-
602,000
500,000
1,401,000
﻿ Restructuring expenses
445,000
-
764,000
-
﻿ Loss (gain) on sale of assets
122,000
(2,986,000)
(2,039,000)
(2,986,000)
﻿ Other expense
-
10,000
-
-
﻿ Operating (loss) income before income taxes
(567,000)
3,842,000
1,750,000
4,853,000
﻿ Income tax expense (benefit)
2,000
19,000
5,000
(3,000)
﻿ (Loss) income from discontinued operations
$ (569,000)
$ 3,823,000
$ 1,745,000
$ 4,856,000
﻿
During the six months ended June 30, 2020 , the Company re corded $ 764,000 in restructuring expense. This consisted of severance and related benefits costs due to the sale of the remainder of Suttle’s business lines and the closure of the plant once the TSA is completed. We expect 2020 and 2021 restructuring costs to be $ 1,300,000 including remaining severance and other shut down costs. Any remaining assets will be held for sale at the completion of the TSA. The Company paid $ 122,000 in restructuring charges during the first six months of 2020 and had $ 642,000 in restructu ring accruals recorded in accrued compensation and benefits at June 30, 2020 that are expected to be paid during 2020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6 Months Ended</t>
        </is>
      </c>
    </row>
    <row r="2">
      <c r="B2" s="2" t="inlineStr">
        <is>
          <t>Jun. 30, 2020</t>
        </is>
      </c>
    </row>
    <row r="3">
      <c r="A3" s="3" t="inlineStr">
        <is>
          <t>Cash Equivalents and Investments [Abstract]</t>
        </is>
      </c>
    </row>
    <row r="4">
      <c r="A4" s="4" t="inlineStr">
        <is>
          <t>Cash Equivalents and Investments</t>
        </is>
      </c>
      <c r="B4" s="4" t="inlineStr">
        <is>
          <t>NOTE 4 – CASH EQUIVALENTS AND INVESTMENTS
﻿
The following tables show the Company’s cash equivalents and available –for-sale securities’ amortized cost, gross unrealized gains, gross unrealized losses and fair value by significant investment category recorded as cash and cash equivalents or short- and long-term investments as of June 30, 2020 and December 31, 2019 :
﻿
﻿
﻿
﻿ June 30, 2020
﻿
Amortized Cost
Gross Unrealized Gains
Gross Unrealized Losses
Fair Value
Cash Equivalents
Short-Term Investments
Long-Term Investments
﻿
﻿ Cash equivalents:
﻿ Money Market funds
$ 18,521,000
$
-
$
-
$ 18,521,000
$ 18,521,000
$
-
$
-
﻿ Subtotal
18,521,000
-
-
18,521,000
18,521,000
-
-
﻿
﻿ Investments:
﻿ Commercial Paper
3,740,000
8,000
-
3,748,000
-
3,748,000
-
﻿ Convertible Debt
355,000
-
-
355,000
-
-
355,000
﻿ Subtotal
4,095,000
8,000
-
4,103,000
-
3,748,000
355,000
﻿
﻿
﻿ Total
$ 22,616,000
$ 8,000
$
-
$ 22,624,000
$ 18,521,000
$ 3,748,000
$ 355,000
﻿
﻿
﻿
﻿
﻿
﻿
﻿
﻿ December 31, 2019
﻿
Amortized Cost
Gross Unrealized Gains
Gross Unrealized Losses
Fair Value
Cash Equivalents
Short-Term Investments
Long-Term Investments
﻿
﻿ Cash equivalents:
﻿ Money Market funds
$ 8,761,000
$
-
$
-
$ 8,761,000
$ 8,761,000
$
-
$
-
﻿ Subtotal
8,761,000
-
-
8,761,000
8,761,000
-
-
﻿
﻿ Investments:
﻿ Commercial Paper
8,695,000
-
(1,000)
8,694,000
-
8,694,000
-
﻿ Corporate Notes/Bonds
756,000
-
-
756,000
-
756,000
-
﻿ Convertible Debt
250,000
-
-
250,000
-
-
250,000
﻿ Subtotal
9,701,000
-
(1,000)
9,700,000
-
9,450,000
250,000
﻿
﻿
﻿ Total
$ 18,462,000
$
-
$ (1,000)
$ 18,461,000
$ 8,761,000
$ 9,450,000
$ 250,000
﻿
The following table summarizes the estimated fair value of our investments, designated as available-for-sale and classified by the contractual maturity date of the securities as of June 30, 2020 :
﻿
﻿
﻿
Amortized Cost
Estimated Market Value
﻿
﻿ Due within one year
$ 3,740,000
$ 3,748,000
﻿ Due after one year through five years
355,000
355,000
﻿
$ 4,095,000
$ 4,103,000
The Company did no t recognize any gross realized gains or losses during either of the three or six month periods ending June 30, 2020 and 2019 , respectively. If the Company had realized gains or losses, they would be included within investment and other income in the accompanying condensed consolidated statement of income and comprehensive income.
In April 2020, the Company made an $899,000 investment in the common stock of Quortus Ltd., a UK-based company that provides virtual core network software for Private LTE solutions for critical and secure communications. The Company believes this investment is important for its Electronics &amp; Software segment because this business segment has begun exploring partnering with Quortus to integrate the Quortus Private LTE core in existing and new products for th at segment ’s federal business, network extensions, and private networks for enterprises. The Company’s investment represents less than 10% of the outstanding equity of Quortus Ltd. Investments in common stock or in-substance common stock of entities in which the Company does not have the ability to exercise significant influence over the operating and financial matters of the entity are accounted for using the cost method. Investments in companies that the Company does not control, which are not in the form of common stock or in-substance common stock, are also accounted for using the cost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NOTE 5 - STOCK-BASED COMPENSATION
﻿
Employee Stock Purchase Plan
﻿
Under the Company’s Employee Stock Purchase Plan (“ESPP”), employees are able to acquire shares of common stock at 85 % of the price at the end of each current quarterly plan term. The most recent term ended June 30, 2020 . The ESPP is considered compensatory under current Internal Revenue Service rules. At June 30, 2020 , after giving effect to the shares issued as of that date, 81,053 shares remain available for future issuance under the ESPP.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shares of common stock.
﻿
At June 30, 2020 , 413,664 shares have been issued under the 2011 Incentive Plan, 1,519,088 shares are subject to currently outstanding options, deferred stock awards, and unvested restricted stock units, and 567,248 shares are eligible for grant under future awards.
﻿
Changes in Stock Options Outstanding
﻿
The following table summarizes changes in the number of outstanding stock options under the 2011 Incentive Plan over the period December 31, 2019 to June 30, 2020 :
﻿
﻿
﻿
﻿
Weighted average
﻿
Weighted average
remaining
﻿
exercise price
contractual term
﻿
Options
per share
in years
﻿ Outstanding – December 31, 2019 1,130,472
$
7.28
3.48
﻿ Awarded 133,801
5.25
﻿ Exercised (2,000)
2.64
﻿ Forfeited (46,369)
11.11
﻿ Outstanding – June 30, 2020 1,215,904
6.92
3.52
﻿
﻿ Exercisable at June 30, 2020 956,317
$
7.59
2.90
﻿ Expected to vest June 30, 2020 1,215,904
6.92
3.52
﻿
The aggregate intrinsic value of all options (the amount by which the market price of the stock on the last day of the period exceeded the market price of the stock on the date of grant) outstanding at June 30, 2020 was $ 674,000 . The intrinsic value of all options exercised during the three months ended June 30, 2020 was $ 5,000 . Net cash proceeds from the exercise of all stock options were $ 0 in each of the three-month periods ended June 30, 2020 and 2019 .
﻿
Changes in Deferred Stock Outstanding
﻿
The following table summarizes the changes in the number of deferred stock shares under the 2011 Incentive Plan over the period December 31, 2019 to June 30, 2020 :
﻿
﻿
﻿
﻿
Weighted Average
﻿
Grant Date
﻿
Shares
Fair Value
﻿ Outstanding – December 31, 2019
321,227
$ 3.37
﻿ Granted
89,131
5.39
﻿ Vested
(46,584)
2.64
﻿ Forfeited
(60,590)
4.40
﻿ Outstanding – June 30, 2020
303,184
3.87
﻿
Compensation Expense
﻿
Share-based compensation expense recognized for the six-months ended June 30, 2020 was $ 177,000 before income taxes and $ 140,000 after income taxes. Share-based compensation expense recognized for the six-months ended June 30 , 2019 was $ 189,000 before income taxes and $ 149,000 after income taxes. Unrecognized compensation expense for the Company’s plans was $ 833,000 at June 30, 2020 and is expected to be recognized over a weighted-average period of 2.6 years. Share-based compensation expense is recorded as a part of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NOTE 6 - INVENTORIES
﻿
Inventories summarized below are priced at the lower of first-in, first-out cost or net realizable value:
﻿
﻿
﻿
﻿
June 30
December 31
﻿
2020
2019
﻿ Finished goods
$ 8,741,000
$ 6,728,000
﻿ Raw and processed materials
1,201,000
1,803,000
﻿
$ 9,942,000
$ 8,53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0</t>
        </is>
      </c>
    </row>
    <row r="3">
      <c r="A3" s="3" t="inlineStr">
        <is>
          <t>Acquisition [Abstract]</t>
        </is>
      </c>
    </row>
    <row r="4">
      <c r="A4" s="4" t="inlineStr">
        <is>
          <t>Acquisition</t>
        </is>
      </c>
      <c r="B4" s="4" t="inlineStr">
        <is>
          <t xml:space="preserve">NOTE 7 – ACQUISITION
﻿
On May 14, 2020, in a reverse triangular merger, the Company completed the acquisition of 100% of Ecessa Corporation (“Ecessa”), based in Plymouth, Minnesota . The purchase price w as $ 4,650,000 , with cash acquired totaling $ 666,000 . The purchase price includes initial consideration of $ 4,666,000 and $ (16,000) in working capital adjustments.
﻿
The estimated assets and liabilities of Ecessa are recorded in the condensed consolidated balance sheet within the Services &amp; Support segment at June 30, 2020. T he preliminary purchase price allocation was based on estimates of the fair value of assets acquired and liabilities assumed, and included total assets of $ 5,249,000 , including estimated goodwill of $ 411,000 and estimated intangibles of $ 3,190,000 , and total liabilities of $ 599,000 . The fair value of acquired identifiable intangible assets of $3,190,000 is provisional depending on the final valuations for those assets. All balances recorded are estimated amounts and the Company expects to finalize the purchase price allocation during the third quarter of 2020 as the valuation of identifiable assets and liabilities is completed. The pro forma impact of Ecessa was not significant to the Company’s results for the three and six months ended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t>
        </is>
      </c>
      <c r="B1" s="2" t="inlineStr">
        <is>
          <t>6 Months Ended</t>
        </is>
      </c>
    </row>
    <row r="2">
      <c r="B2" s="2" t="inlineStr">
        <is>
          <t>Jun. 30, 2020</t>
        </is>
      </c>
    </row>
    <row r="3">
      <c r="A3" s="3" t="inlineStr">
        <is>
          <t>General Commitments and Contingencies [Abstract]</t>
        </is>
      </c>
    </row>
    <row r="4">
      <c r="A4" s="4" t="inlineStr">
        <is>
          <t>Contingencies</t>
        </is>
      </c>
      <c r="B4" s="4" t="inlineStr">
        <is>
          <t xml:space="preserve">NOTE 8 – CONTINGENCIES
﻿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NOTE 9 – DEBT
﻿
Line of Credit
The Company has a $15,000,000 line of credit from Wells Fargo Bank, N.A. The Company had no outstanding borrowings against the line of credit at June 30, 2020 or December 31, 2019 . Due to the revolving nature of loans under our credit facility, additional borrowings and periodic repayments and re-borrowings may be made until the maturity date. The total amount available for borrowings under our credit facility at June 30, 2020 was $ 4,052,000 , based on the borrowing base calculation. Interest on borrowings on the credit line is at LIBOR plus 2.0% ( 2.2% at June 30, 2020 ). The credit agreement expires August 12, 2021 and is secured by assets of the Company. Our credit agreement contains financial covenants including a minimum liquidity balance of $10,000,000 . Liquidity is calculated as the sum of unrestricted cash, marketable securities and the availability on the line of credit. The Company was in compliance with its financial covenants at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10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At June 30, 2020 there was $ 111,000 of net uncertain tax benefit positions that would reduce the effective income tax rate if recognized. The Company records interest and penalties related to income taxes as income tax expense in the condensed consolidated statements of income (loss) and comprehensive income (loss).
﻿
The Company is subject to U.S. federal income tax as well as income tax of multiple state and foreign jurisdictions. The tax years 2016 - 2019 remain open to examination by the Internal Revenue Service and the years 2015 - 2019 remain open to examination by various state tax departments. The tax years from 2016 - 2018 remain open in Costa Rica.
The Company’s effective income tax rate was 0.2% for the first six months of 2020 . The effective tax rate differs from the federal tax rate of 21 % due to state income taxes, foreign tax rate differences, foreign losses not deductible for U.S. income tax purposes, the effect of uncertain income tax positions, stock compensation windfalls and changes in valuation allowances related to deferred tax assets. The foreign operating losses may ultimately be deductible in the countries in which they occurred; however, the Company has not recorded a deferred tax asset for these losses due to uncertainty regarding the eventual realization of the benefit. The effect of the foreign operations was an overall rate decrease of approximately (31.8%) for the six months ended June 30, 2020 . There were no additional uncertain tax positions identified in the first half of 2020 . The Company's effective income tax rate for the six months ended June 30 , 2019 was 0.9% , and differed from the federal tax rate due to state income taxes, foreign tax rate differences, foreign losses not deductible for U.S. income tax purposes, changes in the reserve for uncertain income tax positions, provisions for interest charges for uncertain income tax positions, stock compensation shortfalls and changes in valuation allowances related to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NOTE 11 – SEGMENT INFORMATION
﻿
Following the acquisition of Ecessa during the quarter and the merging of certain operations, the Company classifies its remaining businesses into two segments as follows:
﻿
·
Electronics &amp; Software: designs, develops and sells Intelligent Edge solutions that provide connectivity and power through PoE products and actionable intelligence to end devices in an IoT ecosystem through embedded and cloud-based management software. In addition, this segment continues to generate revenue from its traditional products consisting of, media converters, NICs, and Ethernet switches that offer the ability to affordably integrate the benefits of fiber optics into any data network; and
·
Services &amp; Support: provides technology solutions that address prevalent IT challenges, including virtualization and cloud solutions, managed services, wired and wireless network design and implementation, and converged infrastructure configuration and deployment .
﻿
Management has chosen to organize the Company and disclose reportable segments based on our products and services. Intersegment revenues are eliminated upon consolidation. “Other” includes non-allocated corporate overhead costs. As a result of our treatment of Suttle as discontinued operations, “Other” includes amounts previously allocated to Suttle that do not meet the criteria to be included in income from discontinued operations. The Company has reclassified its 2019 financial statements to conform to its new segment reporting.
﻿
Information concerning the Company’s continuing operations in these two segments for the three and six-month periods ended June 30, 2020 and 2019 are as follows:
﻿
﻿
﻿
﻿
﻿
Electronics &amp;
Services &amp;
Intersegment
﻿
Software
Support
Other
Eliminations
Total
﻿ Three Months Ended June 30, 2020
﻿ Sales
$ 8,287,000
$ 1,525,000
$
-
$ (184,000)
$ 9,628,000
﻿ Cost of sales
5,192,000
982,000
-
(26,000)
6,148,000
﻿ Gross profit
3,095,000
543,000
-
(158,000)
3,480,000
﻿ Selling, general and
﻿ administrative expenses
3,638,000
483,000
769,000
(158,000)
4,732,000
﻿ Acquisition costs
-
-
394,000
-
394,000
﻿ Operating (loss) income
(543,000)
60,000
(1,163,000)
-
(1,646,000)
﻿ Other income
3,000
-
276,000
-
279,000
﻿ Income (loss) before income tax
$ (540,000)
$ 60,000
$ (887,000)
$
-
$ (1,367,000)
﻿
﻿ Depreciation and amortization
$ 76,000
$ 19,000
$ 123,000
$
-
$ 218,000
﻿
﻿ Capital expenditures
$ 24,000
$
-
$ 8,000
$
-
$ 32,000
﻿
﻿ Assets
$ 16,825,000
$ 6,569,000
$ 33,984,000
$ (27,000)
$ 57,351,000
﻿
﻿
﻿
﻿
﻿
﻿
Electronics &amp;
Services &amp;
Intersegment
﻿
Software
Support
Other
Eliminations
Total
﻿ Three Months Ended June 30, 2019
﻿ Sales
$ 9,936,000
$ 951,000
$
-
$ (182,000)
$ 10,705,000
﻿ Cost of sales
5,775,000
700,000
-
(11,000)
6,464,000
﻿ Gross profit
4,161,000
251,000
-
(171,000)
4,241,000
﻿ Selling, general and
﻿ administrative expenses
4,300,000
331,000
910,000
(171,000)
5,370,000
﻿ Operating loss
(139,000)
(80,000)
(910,000)
-
(1,129,000)
﻿ Other income
2,000
-
65,000
-
67,000
﻿ Loss before income tax
$ (137,000)
$ (80,000)
$ (845,000)
$
-
$ (1,062,000)
﻿
﻿ Depreciation and amortization
$ 89,000
$ 26,000
$ 147,000
$
-
$ 262,000
﻿
﻿ Capital expenditures
$ 5,000
$
-
$ 28,000
$
-
$ 33,000
﻿
﻿ Assets
$ 19,421,000
$ 1,658,000
$ 33,024,000
$ (27,000)
$ 54,076,000
﻿
﻿
﻿
﻿
﻿
﻿
﻿
﻿
﻿
﻿
﻿
﻿
Electronics &amp;
Services &amp;
Intersegment
﻿
Software
Support
Other
Eliminations
Total
﻿ Six Months Ended June 30, 2020
﻿ Sales
$ 16,823,000
$ 2,352,000
$
-
$ (384,000)
$ 18,791,000
﻿ Cost of sales
9,999,000
1,602,000
-
(27,000)
11,574,000
﻿ Gross profit
6,824,000
750,000
-
(357,000)
7,217,000
﻿ Selling, general and
﻿ administrative expenses
7,535,000
811,000
1,683,000
(357,000)
9,672,000
﻿ Acquisition costs
-
-
415,000
-
415,000
﻿ Operating loss
(711,000)
(61,000)
(2,098,000)
-
(2,870,000)
﻿ Other income
17,000
-
673,000
-
690,000
﻿ Loss before income tax
$ (694,000)
$ (61,000)
$ (1,425,000)
$
-
$ (2,180,000)
﻿
﻿ Depreciation and amortization
$ 147,000
$ 32,000
$ 251,000
$
-
$ 430,000
﻿
﻿ Capital expenditures
$ 68,000
$ 1,000
$ 20,000
$
-
$ 89,000
﻿
﻿
﻿
﻿
﻿
﻿
﻿
﻿
﻿
﻿
﻿
Electronics &amp;
Services &amp;
Intersegment
﻿
Software
Support
Other
Eliminations
Total
﻿ Six Months Ended June 30, 2019
﻿ Sales
$ 19,227,000
$ 3,160,000
$
-
$ (466,000)
$ 21,921,000
﻿ Cost of sales
11,139,000
2,040,000
-
(125,000)
13,054,000
﻿ Gross profit
8,088,000
1,120,000
-
(341,000)
8,867,000
﻿ Selling, general and
﻿ administrative expenses
8,696,000
707,000
1,756,000
(341,000)
10,818,000
﻿ Operating (loss) income
(608,000)
413,000
(1,756,000)
-
(1,951,000)
﻿ Other income (expense)
1,000
(10,000)
102,000
-
93,000
﻿ (Loss) income before income tax
$ (607,000)
$ 403,000
$ (1,654,000)
$
-
$ (1,858,000)
﻿
﻿ Depreciation and amortization
$ 188,000
$ 54,000
$ 299,000
$
-
$ 541,000
﻿
﻿ Capital expenditures
$ 12,000
$ 36,000
$ 195,000
$
-
$ 243,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6 Months Ended</t>
        </is>
      </c>
    </row>
    <row r="2">
      <c r="B2" s="2" t="inlineStr">
        <is>
          <t>Jun. 30, 2020</t>
        </is>
      </c>
    </row>
    <row r="3">
      <c r="A3" s="3" t="inlineStr">
        <is>
          <t>Net Income (Loss) Per Share [Abstract]</t>
        </is>
      </c>
    </row>
    <row r="4">
      <c r="A4" s="4" t="inlineStr">
        <is>
          <t>Net Income (Loss) Per Share</t>
        </is>
      </c>
      <c r="B4" s="4" t="inlineStr">
        <is>
          <t>NOTE 12 – NET INCOME (LOSS) PER SHARE
﻿
Basic net income (loss) per common share is based on the weighted average number of common shares outstanding during each period and year. Diluted net income per common share takes into effect the dilutive effect of potential common shares outstanding. The Company’s only potential common shares outstanding are stock options and shares associated with the long-term incentive compensation plans, which resulted in no dilutive effect for the three and six months ended June 30, 2020 . The dilutive effect for the three and six-month periods ended June 30, 2019 was 2,530 and 0 shares, respectively. The Company calculates the dilutive effect of outstanding options using the treasury stock method. Due to the net losses in the first three and six months of 2020, there was no dilutive impact from stock options or unvested shares. Options totaling 614,114 and 634,114 were excluded from the calculation of diluted earnings per share for the three and six months ended June 30, 2020 , respectively because the exercise price was greater than the average market price of common stock during the period and deferred stock awards totaling 117,688 shares would not have been included for the three and six months ended June 30, 2020 , because of unmet performance conditions. Options totaling 1,173,365 and 1,223,365 were excluded from the calculation of diluted earnings per share for the three and six months ended June 30, 2019, respectively because the exercise price was greater than the average market price of common stock during the period and deferred stock awards totaling 207,573 shares would not have been included for the three and six months ended June 30, 2019, because of unmet performance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0546013</v>
      </c>
      <c r="C3" s="6" t="n">
        <v>13928504</v>
      </c>
    </row>
    <row r="4">
      <c r="A4" s="4" t="inlineStr">
        <is>
          <t>Restricted cash</t>
        </is>
      </c>
      <c r="B4" s="5" t="n">
        <v>479644</v>
      </c>
      <c r="C4" s="5" t="n">
        <v>679006</v>
      </c>
    </row>
    <row r="5">
      <c r="A5" s="4" t="inlineStr">
        <is>
          <t>Investments</t>
        </is>
      </c>
      <c r="B5" s="5" t="n">
        <v>3748313</v>
      </c>
      <c r="C5" s="5" t="n">
        <v>9449650</v>
      </c>
    </row>
    <row r="6">
      <c r="A6" s="4" t="inlineStr">
        <is>
          <t>Trade accounts receivable, less allowance for doubtful accounts of $153,000 and $154,000, respectively</t>
        </is>
      </c>
      <c r="B6" s="5" t="n">
        <v>8189950</v>
      </c>
      <c r="C6" s="5" t="n">
        <v>10242405</v>
      </c>
    </row>
    <row r="7">
      <c r="A7" s="4" t="inlineStr">
        <is>
          <t>Inventories</t>
        </is>
      </c>
      <c r="B7" s="5" t="n">
        <v>9941657</v>
      </c>
      <c r="C7" s="5" t="n">
        <v>8531112</v>
      </c>
    </row>
    <row r="8">
      <c r="A8" s="4" t="inlineStr">
        <is>
          <t>Prepaid income taxes</t>
        </is>
      </c>
      <c r="B8" s="5" t="n">
        <v>87129</v>
      </c>
      <c r="C8" s="5" t="n">
        <v>72994</v>
      </c>
    </row>
    <row r="9">
      <c r="A9" s="4" t="inlineStr">
        <is>
          <t>Other current assets</t>
        </is>
      </c>
      <c r="B9" s="5" t="n">
        <v>879127</v>
      </c>
      <c r="C9" s="5" t="n">
        <v>1160865</v>
      </c>
    </row>
    <row r="10">
      <c r="A10" s="4" t="inlineStr">
        <is>
          <t>Current assets held for sale</t>
        </is>
      </c>
      <c r="C10" s="5" t="n">
        <v>5337274</v>
      </c>
    </row>
    <row r="11">
      <c r="A11" s="4" t="inlineStr">
        <is>
          <t>TOTAL CURRENT ASSETS</t>
        </is>
      </c>
      <c r="B11" s="5" t="n">
        <v>43871833</v>
      </c>
      <c r="C11" s="5" t="n">
        <v>49401810</v>
      </c>
    </row>
    <row r="12">
      <c r="A12" s="4" t="inlineStr">
        <is>
          <t>PROPERTY, PLANT AND EQUIPMENT, net</t>
        </is>
      </c>
      <c r="B12" s="5" t="n">
        <v>7903542</v>
      </c>
      <c r="C12" s="5" t="n">
        <v>8238089</v>
      </c>
    </row>
    <row r="13">
      <c r="A13" s="3" t="inlineStr">
        <is>
          <t>OTHER ASSETS:</t>
        </is>
      </c>
    </row>
    <row r="14">
      <c r="A14" s="4" t="inlineStr">
        <is>
          <t>Investments</t>
        </is>
      </c>
      <c r="B14" s="5" t="n">
        <v>1253855</v>
      </c>
      <c r="C14" s="5" t="n">
        <v>250000</v>
      </c>
    </row>
    <row r="15">
      <c r="A15" s="4" t="inlineStr">
        <is>
          <t>Goodwill</t>
        </is>
      </c>
      <c r="B15" s="5" t="n">
        <v>410918</v>
      </c>
    </row>
    <row r="16">
      <c r="A16" s="4" t="inlineStr">
        <is>
          <t>Deferred income taxes</t>
        </is>
      </c>
      <c r="C16" s="5" t="n">
        <v>9534</v>
      </c>
    </row>
    <row r="17">
      <c r="A17" s="4" t="inlineStr">
        <is>
          <t>Operating lease right of use asset</t>
        </is>
      </c>
      <c r="B17" s="5" t="n">
        <v>513276</v>
      </c>
      <c r="C17" s="5" t="n">
        <v>367909</v>
      </c>
    </row>
    <row r="18">
      <c r="A18" s="4" t="inlineStr">
        <is>
          <t>Intangible assets</t>
        </is>
      </c>
      <c r="B18" s="5" t="n">
        <v>3190000</v>
      </c>
    </row>
    <row r="19">
      <c r="A19" s="4" t="inlineStr">
        <is>
          <t>Other assets, net</t>
        </is>
      </c>
      <c r="B19" s="5" t="n">
        <v>207439</v>
      </c>
    </row>
    <row r="20">
      <c r="A20" s="4" t="inlineStr">
        <is>
          <t>Non-current assets held for sale</t>
        </is>
      </c>
      <c r="C20" s="5" t="n">
        <v>883370</v>
      </c>
    </row>
    <row r="21">
      <c r="A21" s="4" t="inlineStr">
        <is>
          <t>TOTAL OTHER ASSETS</t>
        </is>
      </c>
      <c r="B21" s="5" t="n">
        <v>5575488</v>
      </c>
      <c r="C21" s="5" t="n">
        <v>1510813</v>
      </c>
    </row>
    <row r="22">
      <c r="A22" s="4" t="inlineStr">
        <is>
          <t>TOTAL ASSETS</t>
        </is>
      </c>
      <c r="B22" s="5" t="n">
        <v>57350863</v>
      </c>
      <c r="C22" s="5" t="n">
        <v>59150712</v>
      </c>
    </row>
    <row r="23">
      <c r="A23" s="3" t="inlineStr">
        <is>
          <t>CURRENT LIABILITIES:</t>
        </is>
      </c>
    </row>
    <row r="24">
      <c r="A24" s="4" t="inlineStr">
        <is>
          <t>Accounts payable</t>
        </is>
      </c>
      <c r="B24" s="5" t="n">
        <v>4639862</v>
      </c>
      <c r="C24" s="5" t="n">
        <v>3720445</v>
      </c>
    </row>
    <row r="25">
      <c r="A25" s="4" t="inlineStr">
        <is>
          <t>Accrued compensation and benefits</t>
        </is>
      </c>
      <c r="B25" s="5" t="n">
        <v>2610933</v>
      </c>
      <c r="C25" s="5" t="n">
        <v>3517331</v>
      </c>
    </row>
    <row r="26">
      <c r="A26" s="4" t="inlineStr">
        <is>
          <t>Operating lease liability</t>
        </is>
      </c>
      <c r="B26" s="5" t="n">
        <v>199993</v>
      </c>
      <c r="C26" s="5" t="n">
        <v>115935</v>
      </c>
    </row>
    <row r="27">
      <c r="A27" s="4" t="inlineStr">
        <is>
          <t>Other accrued liabilities</t>
        </is>
      </c>
      <c r="B27" s="5" t="n">
        <v>2003821</v>
      </c>
      <c r="C27" s="5" t="n">
        <v>2602752</v>
      </c>
    </row>
    <row r="28">
      <c r="A28" s="4" t="inlineStr">
        <is>
          <t>Dividends payable</t>
        </is>
      </c>
      <c r="B28" s="5" t="n">
        <v>205878</v>
      </c>
      <c r="C28" s="5" t="n">
        <v>200363</v>
      </c>
    </row>
    <row r="29">
      <c r="A29" s="4" t="inlineStr">
        <is>
          <t>Deferred revenue</t>
        </is>
      </c>
      <c r="B29" s="5" t="n">
        <v>220649</v>
      </c>
    </row>
    <row r="30">
      <c r="A30" s="4" t="inlineStr">
        <is>
          <t>Current liabilities held for sale</t>
        </is>
      </c>
      <c r="C30" s="5" t="n">
        <v>1193218</v>
      </c>
    </row>
    <row r="31">
      <c r="A31" s="4" t="inlineStr">
        <is>
          <t>TOTAL CURRENT LIABILITIES</t>
        </is>
      </c>
      <c r="B31" s="5" t="n">
        <v>9881136</v>
      </c>
      <c r="C31" s="5" t="n">
        <v>11350044</v>
      </c>
    </row>
    <row r="32">
      <c r="A32" s="3" t="inlineStr">
        <is>
          <t>LONG TERM LIABILITIES:</t>
        </is>
      </c>
    </row>
    <row r="33">
      <c r="A33" s="4" t="inlineStr">
        <is>
          <t>Long-term compensation plans</t>
        </is>
      </c>
      <c r="B33" s="5" t="n">
        <v>67175</v>
      </c>
      <c r="C33" s="5" t="n">
        <v>164348</v>
      </c>
    </row>
    <row r="34">
      <c r="A34" s="4" t="inlineStr">
        <is>
          <t>Operating lease liability</t>
        </is>
      </c>
      <c r="B34" s="5" t="n">
        <v>294310</v>
      </c>
      <c r="C34" s="5" t="n">
        <v>244038</v>
      </c>
    </row>
    <row r="35">
      <c r="A35" s="4" t="inlineStr">
        <is>
          <t>Deferred revenue</t>
        </is>
      </c>
      <c r="B35" s="5" t="n">
        <v>144063</v>
      </c>
    </row>
    <row r="36">
      <c r="A36" s="4" t="inlineStr">
        <is>
          <t>TOTAL LONG-TERM LIABILITIES</t>
        </is>
      </c>
      <c r="B36" s="5" t="n">
        <v>505548</v>
      </c>
      <c r="C36" s="5" t="n">
        <v>408386</v>
      </c>
    </row>
    <row r="37">
      <c r="A37" s="4" t="inlineStr">
        <is>
          <t>COMMITMENTS AND CONTINGENCIES (Footnote 8)</t>
        </is>
      </c>
      <c r="B37" s="4" t="inlineStr">
        <is>
          <t xml:space="preserve"> </t>
        </is>
      </c>
      <c r="C37" s="4" t="inlineStr">
        <is>
          <t xml:space="preserve"> </t>
        </is>
      </c>
    </row>
    <row r="38">
      <c r="A38" s="3" t="inlineStr">
        <is>
          <t>STOCKHOLDERS' EQUITY</t>
        </is>
      </c>
    </row>
    <row r="39">
      <c r="A39" s="4" t="inlineStr">
        <is>
          <t>Preferred stock, par value $1.00 per share; 3,000,000 shares authorized; none issued</t>
        </is>
      </c>
      <c r="B39" s="4" t="inlineStr">
        <is>
          <t xml:space="preserve"> </t>
        </is>
      </c>
      <c r="C39" s="4" t="inlineStr">
        <is>
          <t xml:space="preserve"> </t>
        </is>
      </c>
    </row>
    <row r="40">
      <c r="A40" s="4" t="inlineStr">
        <is>
          <t>Common stock, par value $.05 per share; 30,000,000 shares authorized; 9,351,486 and 9,252,749 shares issued and outstanding, respectively</t>
        </is>
      </c>
      <c r="B40" s="5" t="n">
        <v>467573</v>
      </c>
      <c r="C40" s="5" t="n">
        <v>462637</v>
      </c>
    </row>
    <row r="41">
      <c r="A41" s="4" t="inlineStr">
        <is>
          <t>Additional paid-in capital</t>
        </is>
      </c>
      <c r="B41" s="5" t="n">
        <v>43495046</v>
      </c>
      <c r="C41" s="5" t="n">
        <v>42977914</v>
      </c>
    </row>
    <row r="42">
      <c r="A42" s="4" t="inlineStr">
        <is>
          <t>Retained earnings</t>
        </is>
      </c>
      <c r="B42" s="5" t="n">
        <v>3830132</v>
      </c>
      <c r="C42" s="5" t="n">
        <v>4649395</v>
      </c>
    </row>
    <row r="43">
      <c r="A43" s="4" t="inlineStr">
        <is>
          <t>Accumulated other comprehensive loss</t>
        </is>
      </c>
      <c r="B43" s="5" t="n">
        <v>-828572</v>
      </c>
      <c r="C43" s="5" t="n">
        <v>-697664</v>
      </c>
    </row>
    <row r="44">
      <c r="A44" s="4" t="inlineStr">
        <is>
          <t>TOTAL STOCKHOLDERS' EQUITY</t>
        </is>
      </c>
      <c r="B44" s="5" t="n">
        <v>46964179</v>
      </c>
      <c r="C44" s="5" t="n">
        <v>47392282</v>
      </c>
    </row>
    <row r="45">
      <c r="A45" s="4" t="inlineStr">
        <is>
          <t>TOTAL LIABILITIES AND STOCKHOLDERS' EQUITY</t>
        </is>
      </c>
      <c r="B45" s="6" t="n">
        <v>57350863</v>
      </c>
      <c r="C45" s="6" t="n">
        <v>59150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NOTE 1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June 30, 2020 and December 31, 2019 , are summarized below:
﻿
﻿
﻿
﻿
June 30, 2020
﻿
﻿
Level 1
Level 2
Level 3
Total Fair Value
﻿
﻿ Cash equivalents:
﻿ Money Market Funds
$ 18,521,000
$
-
$
-
$ 18,521,000
﻿ Subtotal
18,521,000
-
-
18,521,000
﻿
﻿ Short-term investments:
﻿ Commercial Paper
-
3,748,000
-
3,748,000
﻿ Subtotal
-
3,748,000
-
3,748,000
﻿
﻿ Long-term investments:
﻿ Convertible debt
-
-
355,000
355,000
﻿ Subtotal
-
-
355,000
355,000
﻿
﻿
﻿ Total
$ 18,521,000
$ 3,748,000
$ 355,000
$ 22,624,000
﻿
﻿
﻿
﻿
﻿
December 31, 2019
﻿
﻿
Level 1
Level 2
Level 3
Total Fair Value
﻿
﻿ Cash equivalents:
﻿ Money Market Funds
$ 8,761,000
$
-
$
-
$ 8,761,000
﻿ Subtotal
8,761,000
-
-
8,761,000
﻿
﻿ Short-term investments:
﻿ Commercial Paper
-
8,694,000
-
8,694,000
﻿ Corporate Notes/Bonds
-
756,000
-
756,000
﻿ Subtotal
-
9,450,000
-
9,450,000
﻿
﻿ Long-term investments:
﻿ Convertible debt
-
-
250,000
250,000
﻿ Subtotal
-
-
250,000
250,000
﻿
﻿ Total
$ 8,761,000
$ 9,450,000
$ 250,000
$ 18,461,000
﻿
We record transfers between levels of the fair value hierarchy, if necessary, at the end of the reporting period. There were no transfers between levels during the three and six months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Commitments</t>
        </is>
      </c>
      <c r="B1" s="2" t="inlineStr">
        <is>
          <t>6 Months Ended</t>
        </is>
      </c>
    </row>
    <row r="2">
      <c r="B2" s="2" t="inlineStr">
        <is>
          <t>Jun. 30, 2020</t>
        </is>
      </c>
    </row>
    <row r="3">
      <c r="A3" s="3" t="inlineStr">
        <is>
          <t>General Commitments and Contingencies [Abstract]</t>
        </is>
      </c>
    </row>
    <row r="4">
      <c r="A4" s="4" t="inlineStr">
        <is>
          <t>General Commitments</t>
        </is>
      </c>
      <c r="B4" s="4" t="inlineStr">
        <is>
          <t xml:space="preserve">NOTE 14 – GENERAL COMMITMENTS
﻿
On August 2, 2018, the Company entered into a purchase agreement with Launch Properties, LLC for the sale of the Company’s building located at 10900 Red Circle Drive, Minnetonka, MN for $10,000,000 . The building currently includes the Company’s corporate administrative offices, as well as some operations for Transition Networks and JDL Technologies. The closing of the transaction was subject to several closing conditions, including the buyer’s ability to complete due diligence within 180 days and the buyer’s ability to obtain regulatory approval for its intended use of the property. The original due diligence period lapsed on January 29, 2019, and through two amendments to the original agreement, the due diligence period was extended to June 30, 2020, and the buyer met certain required obligations under these amendments. One of the conditions of the agreement and amendments included non-refundable deposits into an escrow account. As of June 30, 2020 , the balance in this escrow account was $225,000 and is included within restricted cash within the condensed consolidated balance sheet. On July 28, 2020, the parties executed an agreement terminating the original purchase agreement. The $225,000 in earnest money in the escrow account was transferred to the Company.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 [Abstract]</t>
        </is>
      </c>
    </row>
    <row r="4">
      <c r="A4" s="4" t="inlineStr">
        <is>
          <t>Recent Accounting Pronouncements</t>
        </is>
      </c>
      <c r="B4" s="4" t="inlineStr">
        <is>
          <t xml:space="preserve">﻿
NOTE 15 – RECENT ACCOUNTING PRONOUNCEMENTS
﻿
In December 2019, the FASB issued ASU 2019-12, “Simplifying the Accounting for Income Taxes”, which, as part of its Simplification Initiative to reduce the cost and complexity in accounting for income taxes,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this standard during the first quarter of 2020 with an immaterial impact to our consolidated financial statements.
﻿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the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6 – SUBSEQUENT EVENTS
﻿
The Company has evaluated subsequent events through the date of this filing. Other than the termination of the purchase agreement in Note 14, we do not believe there are any material subsequent events other than those disclosed in the footnotes to these financial statements that require further disclos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Summary of Significant Accounting Policies [Abstract]</t>
        </is>
      </c>
    </row>
    <row r="4">
      <c r="A4" s="4" t="inlineStr">
        <is>
          <t>Description of Business</t>
        </is>
      </c>
      <c r="B4" s="4" t="inlineStr">
        <is>
          <t xml:space="preserve">Description of Business
﻿
Communications Systems, Inc. (herein collectively referred to as “CSI,” “our,” “we” or the “Company”) is a Minnesota corporation organized in 1969 that operates directly and through its subsidiaries located in the United States (U.S.) and the United Kingdom (U.K.). CSI is principally engaged in operations through its subsidiaries Transition Networks, Inc. (“Transition Networks” or “Transition”), U.K.-based Net2Edge Limited (“Net2Edge”), JDL Technologies, Inc. (“JDL Technologies”or “JDL”), and Ecessa Corporation (“Ecessa”). During the second quarter of 2020, following the May 2020 acquisition of Ecessa and the consolidation of operations within the Transition Networks and Net2Edge divisions, the Company realigned its business operations. Following this realignment, the Company now classifies its business into two segments: (1) the Electronics &amp; Software segment (consisting of Transition Networks and Net2Edge) which (i) manufactures and sells solutions that provide actionable intelligence, power and connectivity at the edge of networks through Power over Ethernet (“PoE”) products, software and services as well as traditional products such as media converters, network adapters and other connectivity products and (ii) designs, develops, and sells edge network access products, TDM (time-division multiplexing) over IP and other circuit emulation solutions, along with specialized cloud-based software solutions, primarily within the telecommunications market; and (2) the Services and Support segment (consisting of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
﻿ Non-allocated general and administrative expenses are separately accounted for as “Other” in the Company’s segment reporting. Intersegment revenues are eliminated upon consolidation. </t>
        </is>
      </c>
    </row>
    <row r="5">
      <c r="A5" s="4" t="inlineStr">
        <is>
          <t>Financial Statement Presentation</t>
        </is>
      </c>
      <c r="B5" s="4" t="inlineStr">
        <is>
          <t xml:space="preserve">Financial Statement Presentation
﻿
The condensed consolidated balance sheets and condensed consolidated statement of changes in stockholders’ equity as of June 30, 2020 and the related condensed consolidated statements of income (loss) and comprehensive income (loss), and the condensed consolidated statements of cash flows for the periods ended June 30, 2020 and 2019 have been prepared by Company management . In the opinion of management, all adjustments (which include only normal recurring adjustments, except where noted) necessary to present fairly the financial position, results of operations, and cash flows at June 30, 2020 and 2019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9 Annual Report to Shareholders on Form 10-K. The results of operations for the period ended June 30, 2020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9 , appropriately represent, in all material respects, the current status of accounting policies, and are incorporated herein by reference. </t>
        </is>
      </c>
    </row>
    <row r="6">
      <c r="A6" s="4" t="inlineStr">
        <is>
          <t>Accumulated Other Comprehensive Loss</t>
        </is>
      </c>
      <c r="B6" s="4" t="inlineStr">
        <is>
          <t xml:space="preserve">Accumulated Other Comprehensive Loss
﻿
The components of accumulated other comprehensive loss, net of tax, are as follows:
﻿
﻿
﻿
﻿
﻿
﻿
Foreign Currency Translation
Unrealized gain (loss) on securities
Accumulated Other Comprehensive Loss
﻿ December 31, 2019
$ (709,000)
$ 11,000
$ (698,000)
﻿
﻿ Net current period change
(141,000)
10,000
(131,000)
﻿
﻿ June 30, 2020
$ (850,000)
$ 21,000
$ (829,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Components of Accumulated Other Comprehensive Loss</t>
        </is>
      </c>
      <c r="B4" s="4" t="inlineStr">
        <is>
          <t xml:space="preserve">﻿
﻿
﻿
﻿
Foreign Currency Translation
Unrealized gain (loss) on securities
Accumulated Other Comprehensive Loss
﻿ December 31, 2019
$ (709,000)
$ 11,000
$ (698,000)
﻿
﻿ Net current period change
(141,000)
10,000
(131,000)
﻿
﻿ June 30, 2020
$ (850,000)
$ 21,000
$ (829,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Schedule of Disaggregation of Revenues</t>
        </is>
      </c>
      <c r="B4" s="4" t="inlineStr">
        <is>
          <t xml:space="preserve">For the Electronics &amp; Software segment, we analyze revenue by region and product group,which is as follows for the three and six months ended June 30, 2020 and 2019 :
﻿
﻿
﻿
﻿
﻿
Electronics &amp; Software Sales by Region
﻿
Three Months Ended June 30
Six Months Ended June 30
﻿
2020
2019
2020
2019
﻿ North America
$ 6,898,000
$ 8,055,000
$ 14,346,000
$ 14,969,000
﻿ International
1,389,000
1,881,000
2,477,000
4,258,000
﻿
$ 8,287,000
$ 9,936,000
$ 16,823,000
$ 19,227,000
﻿
﻿
﻿
﻿
﻿
﻿
﻿
Electronics &amp; Software Sales by Product Group
﻿
Three Months Ended June 30
Six Months Ended June 30
﻿
2020
2019
2020
2019
﻿ Intelligent edge solutions
$ 3,023,000
$ 2,747,000
$ 6,377,000
$ 5,055,000
﻿ Traditional products
5,264,000
7,189,000
10,446,000
14,172,000
﻿
$ 8,287,000
$ 9,936,000
$ 16,823,000
$ 19,227,000
﻿
﻿
﻿
For the Services &amp; Support segment, we analyze revenue by customer group and type, which is as follows for the three and six months ended June 30, 2020 and 2019 :
﻿
﻿
﻿
﻿
Services &amp; Support Revenue by Customer Group
﻿
Three Months Ended June 30
Six Months Ended June 30
﻿
2020
2019
2020
2019
﻿ Education
$ 626,000
$ 295,000
$ 719,000
$ 1,768,000
﻿ Healthcare
240,000
183,000
430,000
376,000
﻿ Financial and other commercial clients
474,000
291,000
817,000
550,000
﻿ CSI IT operations
185,000
182,000
386,000
466,000
﻿
$ 1,525,000
$ 951,000
$ 2,352,000
$ 3,160,000
﻿
﻿
﻿
﻿
﻿
﻿
Services &amp; Support Revenue by Type
﻿
Three Months Ended June 30
Six Months Ended June 30
﻿
2020
2019
2020
2019
﻿ Project &amp; product revenue
$ 746,000
$ 355,000
$ 886,000
$ 1,994,000
﻿ Services &amp; support revenue
779,000
596,000
1,466,000
1,166,000
﻿
$ 1,525,000
$ 951,000
$ 2,352,000
$ 3,160,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Schedule of Discontinued Operations Assets and Liabilities Classified as Held-for-Sale</t>
        </is>
      </c>
      <c r="B4" s="4" t="inlineStr">
        <is>
          <t xml:space="preserve">﻿
﻿
﻿
June 30, 2020
December 31, 2019
﻿
﻿ Trade accounts receivable
$
-
$ 2,235,000
﻿ Inventories
-
3,009,000
﻿ Other current assets
-
93,000
﻿ Total current assets
$
-
$ 5,337,000
﻿
﻿
﻿ Property, plant, and equipment
$
-
$ 883,000
﻿ Total noncurrent assets
$
-
$ 883,000
﻿
﻿ Total assets held for sale
$
-
$ 6,220,000
﻿
﻿
﻿ Accounts payable
$
-
$ 1,111,000
﻿ Other accrued liabilities
-
82,000
﻿ Total liabilities held for sale
$
-
$ 1,193,000
﻿
﻿ </t>
        </is>
      </c>
    </row>
    <row r="5">
      <c r="A5" s="4" t="inlineStr">
        <is>
          <t>Schedule of Financial Results of Discontinued Operations</t>
        </is>
      </c>
      <c r="B5" s="4" t="inlineStr">
        <is>
          <t xml:space="preserve">﻿
﻿
﻿
Three Months Ended June 30
Six Months Ended June 30
﻿
2020
2019
2020
2019
﻿
﻿ Sales
$
-
$ 4,696,000
$ 3,025,000
$ 10,203,000
﻿ Cost of sales
-
3,228,000
2,050,000
6,935,000
﻿ Selling, general and administrative expenses
-
602,000
500,000
1,401,000
﻿ Restructuring expenses
445,000
-
764,000
-
﻿ Loss (gain) on sale of assets
122,000
(2,986,000)
(2,039,000)
(2,986,000)
﻿ Other expense
-
10,000
-
-
﻿ Operating (loss) income before income taxes
(567,000)
3,842,000
1,750,000
4,853,000
﻿ Income tax expense (benefit)
2,000
19,000
5,000
(3,000)
﻿ (Loss) income from discontinued operations
$ (569,000)
$ 3,823,000
$ 1,745,000
$ 4,856,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Equivalents and Investments (Tables)</t>
        </is>
      </c>
      <c r="B1" s="2" t="inlineStr">
        <is>
          <t>6 Months Ended</t>
        </is>
      </c>
    </row>
    <row r="2">
      <c r="B2" s="2" t="inlineStr">
        <is>
          <t>Jun. 30, 2020</t>
        </is>
      </c>
    </row>
    <row r="3">
      <c r="A3" s="3" t="inlineStr">
        <is>
          <t>Cash Equivalents and Investments [Abstract]</t>
        </is>
      </c>
    </row>
    <row r="4">
      <c r="A4" s="4" t="inlineStr">
        <is>
          <t>Schedule of Cash Equivalents and Available-for-Sale Securities</t>
        </is>
      </c>
      <c r="B4" s="4" t="inlineStr">
        <is>
          <t xml:space="preserve">﻿
﻿
﻿ June 30, 2020
﻿
Amortized Cost
Gross Unrealized Gains
Gross Unrealized Losses
Fair Value
Cash Equivalents
Short-Term Investments
Long-Term Investments
﻿
﻿ Cash equivalents:
﻿ Money Market funds
$ 18,521,000
$
-
$
-
$ 18,521,000
$ 18,521,000
$
-
$
-
﻿ Subtotal
18,521,000
-
-
18,521,000
18,521,000
-
-
﻿
﻿ Investments:
﻿ Commercial Paper
3,740,000
8,000
-
3,748,000
-
3,748,000
-
﻿ Convertible Debt
355,000
-
-
355,000
-
-
355,000
﻿ Subtotal
4,095,000
8,000
-
4,103,000
-
3,748,000
355,000
﻿
﻿
﻿ Total
$ 22,616,000
$ 8,000
$
-
$ 22,624,000
$ 18,521,000
$ 3,748,000
$ 355,000
﻿
﻿
﻿
﻿
﻿
﻿
﻿
﻿ December 31, 2019
﻿
Amortized Cost
Gross Unrealized Gains
Gross Unrealized Losses
Fair Value
Cash Equivalents
Short-Term Investments
Long-Term Investments
﻿
﻿ Cash equivalents:
﻿ Money Market funds
$ 8,761,000
$
-
$
-
$ 8,761,000
$ 8,761,000
$
-
$
-
﻿ Subtotal
8,761,000
-
-
8,761,000
8,761,000
-
-
﻿
﻿ Investments:
﻿ Commercial Paper
8,695,000
-
(1,000)
8,694,000
-
8,694,000
-
﻿ Corporate Notes/Bonds
756,000
-
-
756,000
-
756,000
-
﻿ Convertible Debt
250,000
-
-
250,000
-
-
250,000
﻿ Subtotal
9,701,000
-
(1,000)
9,700,000
-
9,450,000
250,000
﻿
﻿
﻿ Total
$ 18,462,000
$
-
$ (1,000)
$ 18,461,000
$ 8,761,000
$ 9,450,000
$ 250,000
﻿ </t>
        </is>
      </c>
    </row>
    <row r="5">
      <c r="A5" s="4" t="inlineStr">
        <is>
          <t>Schedule of Estimated Fair Value of Available-for-Sale Securities</t>
        </is>
      </c>
      <c r="B5" s="4" t="inlineStr">
        <is>
          <t xml:space="preserve">﻿
﻿
﻿
Amortized Cost
Estimated Market Value
﻿
﻿ Due within one year
$ 3,740,000
$ 3,748,000
﻿ Due after one year through five years
355,000
355,000
﻿
$ 4,095,000
$ 4,103,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Schedule of Changes in Number of Outstanding Stock Options Under Director Plan, Stock Plan and 2011 Incentive Plan</t>
        </is>
      </c>
      <c r="B4" s="4" t="inlineStr">
        <is>
          <t xml:space="preserve">﻿
﻿
﻿
Weighted average
﻿
Weighted average
remaining
﻿
exercise price
contractual term
﻿
Options
per share
in years
﻿ Outstanding – December 31, 2019 1,130,472
$
7.28
3.48
﻿ Awarded 133,801
5.25
﻿ Exercised (2,000)
2.64
﻿ Forfeited (46,369)
11.11
﻿ Outstanding – June 30, 2020 1,215,904
6.92
3.52
﻿
﻿ Exercisable at June 30, 2020 956,317
$
7.59
2.90
﻿ Expected to vest June 30, 2020 1,215,904
6.92
3.52
﻿ </t>
        </is>
      </c>
    </row>
    <row r="5">
      <c r="A5" s="4" t="inlineStr">
        <is>
          <t>Schedule of Changes in the Number of Deferred Stock Shares Under the Incentive Plan</t>
        </is>
      </c>
      <c r="B5" s="4" t="inlineStr">
        <is>
          <t xml:space="preserve">﻿
﻿
﻿
Weighted Average
﻿
Grant Date
﻿
Shares
Fair Value
﻿ Outstanding – December 31, 2019
321,227
$ 3.37
﻿ Granted
89,131
5.39
﻿ Vested
(46,584)
2.64
﻿ Forfeited
(60,590)
4.40
﻿ Outstanding – June 30, 2020
303,184
3.8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Condensed Consolidated Balance Sheets [Abstract]</t>
        </is>
      </c>
    </row>
    <row r="3">
      <c r="A3" s="4" t="inlineStr">
        <is>
          <t>Trade accounts receivable, allowance for doubtful accounts</t>
        </is>
      </c>
      <c r="B3" s="6" t="n">
        <v>153</v>
      </c>
      <c r="C3" s="6" t="n">
        <v>154</v>
      </c>
    </row>
    <row r="4">
      <c r="A4" s="4" t="inlineStr">
        <is>
          <t>Preferred stock, par value</t>
        </is>
      </c>
      <c r="B4" s="6" t="n">
        <v>1</v>
      </c>
      <c r="C4" s="6" t="n">
        <v>1</v>
      </c>
    </row>
    <row r="5">
      <c r="A5" s="4" t="inlineStr">
        <is>
          <t>Preferred stock, shares authorized</t>
        </is>
      </c>
      <c r="B5" s="5" t="n">
        <v>3000000</v>
      </c>
      <c r="C5" s="5" t="n">
        <v>3000000</v>
      </c>
    </row>
    <row r="6">
      <c r="A6" s="4" t="inlineStr">
        <is>
          <t>Preferred stock, shares issued</t>
        </is>
      </c>
      <c r="B6" s="5" t="n">
        <v>0</v>
      </c>
      <c r="C6" s="5" t="n">
        <v>0</v>
      </c>
    </row>
    <row r="7">
      <c r="A7" s="4" t="inlineStr">
        <is>
          <t>Common stock, par value</t>
        </is>
      </c>
      <c r="B7" s="7" t="n">
        <v>0.05</v>
      </c>
      <c r="C7" s="7" t="n">
        <v>0.05</v>
      </c>
    </row>
    <row r="8">
      <c r="A8" s="4" t="inlineStr">
        <is>
          <t>Common stock, shares authorized</t>
        </is>
      </c>
      <c r="B8" s="5" t="n">
        <v>30000000</v>
      </c>
      <c r="C8" s="5" t="n">
        <v>30000000</v>
      </c>
    </row>
    <row r="9">
      <c r="A9" s="4" t="inlineStr">
        <is>
          <t>Common stock, shares issued</t>
        </is>
      </c>
      <c r="B9" s="5" t="n">
        <v>9351486</v>
      </c>
      <c r="C9" s="5" t="n">
        <v>9252749</v>
      </c>
    </row>
    <row r="10">
      <c r="A10" s="4" t="inlineStr">
        <is>
          <t>Common stock, shares outstanding</t>
        </is>
      </c>
      <c r="B10" s="5" t="n">
        <v>9351486</v>
      </c>
      <c r="C10" s="5" t="n">
        <v>9252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Schedule of Inventories</t>
        </is>
      </c>
      <c r="B4" s="4" t="inlineStr">
        <is>
          <t xml:space="preserve">﻿
﻿
﻿
June 30
December 31
﻿
2020
2019
﻿ Finished goods
$ 8,741,000
$ 6,728,000
﻿ Raw and processed materials
1,201,000
1,803,000
﻿
$ 9,942,000
$ 8,531,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chedule of Segment Information</t>
        </is>
      </c>
      <c r="B4" s="4" t="inlineStr">
        <is>
          <t xml:space="preserve">﻿
﻿
﻿
﻿
Electronics &amp;
Services &amp;
Intersegment
﻿
Software
Support
Other
Eliminations
Total
﻿ Three Months Ended June 30, 2020
﻿ Sales
$ 8,287,000
$ 1,525,000
$
-
$ (184,000)
$ 9,628,000
﻿ Cost of sales
5,192,000
982,000
-
(26,000)
6,148,000
﻿ Gross profit
3,095,000
543,000
-
(158,000)
3,480,000
﻿ Selling, general and
﻿ administrative expenses
3,638,000
483,000
769,000
(158,000)
4,732,000
﻿ Acquisition costs
-
-
394,000
-
394,000
﻿ Operating (loss) income
(543,000)
60,000
(1,163,000)
-
(1,646,000)
﻿ Other income
3,000
-
276,000
-
279,000
﻿ Income (loss) before income tax
$ (540,000)
$ 60,000
$ (887,000)
$
-
$ (1,367,000)
﻿
﻿ Depreciation and amortization
$ 76,000
$ 19,000
$ 123,000
$
-
$ 218,000
﻿
﻿ Capital expenditures
$ 24,000
$
-
$ 8,000
$
-
$ 32,000
﻿
﻿ Assets
$ 16,825,000
$ 6,569,000
$ 33,984,000
$ (27,000)
$ 57,351,000
﻿
﻿
﻿
﻿
﻿
﻿
Electronics &amp;
Services &amp;
Intersegment
﻿
Software
Support
Other
Eliminations
Total
﻿ Three Months Ended June 30, 2019
﻿ Sales
$ 9,936,000
$ 951,000
$
-
$ (182,000)
$ 10,705,000
﻿ Cost of sales
5,775,000
700,000
-
(11,000)
6,464,000
﻿ Gross profit
4,161,000
251,000
-
(171,000)
4,241,000
﻿ Selling, general and
﻿ administrative expenses
4,300,000
331,000
910,000
(171,000)
5,370,000
﻿ Operating loss
(139,000)
(80,000)
(910,000)
-
(1,129,000)
﻿ Other income
2,000
-
65,000
-
67,000
﻿ Loss before income tax
$ (137,000)
$ (80,000)
$ (845,000)
$
-
$ (1,062,000)
﻿
﻿ Depreciation and amortization
$ 89,000
$ 26,000
$ 147,000
$
-
$ 262,000
﻿
﻿ Capital expenditures
$ 5,000
$
-
$ 28,000
$
-
$ 33,000
﻿
﻿ Assets
$ 19,421,000
$ 1,658,000
$ 33,024,000
$ (27,000)
$ 54,076,000
﻿
﻿
﻿
﻿
﻿
﻿
﻿
﻿
﻿
﻿
﻿
﻿
Electronics &amp;
Services &amp;
Intersegment
﻿
Software
Support
Other
Eliminations
Total
﻿ Six Months Ended June 30, 2020
﻿ Sales
$ 16,823,000
$ 2,352,000
$
-
$ (384,000)
$ 18,791,000
﻿ Cost of sales
9,999,000
1,602,000
-
(27,000)
11,574,000
﻿ Gross profit
6,824,000
750,000
-
(357,000)
7,217,000
﻿ Selling, general and
﻿ administrative expenses
7,535,000
811,000
1,683,000
(357,000)
9,672,000
﻿ Acquisition costs
-
-
415,000
-
415,000
﻿ Operating loss
(711,000)
(61,000)
(2,098,000)
-
(2,870,000)
﻿ Other income
17,000
-
673,000
-
690,000
﻿ Loss before income tax
$ (694,000)
$ (61,000)
$ (1,425,000)
$
-
$ (2,180,000)
﻿
﻿ Depreciation and amortization
$ 147,000
$ 32,000
$ 251,000
$
-
$ 430,000
﻿
﻿ Capital expenditures
$ 68,000
$ 1,000
$ 20,000
$
-
$ 89,000
﻿
﻿
﻿
﻿
﻿
﻿
﻿
﻿
﻿
﻿
﻿
Electronics &amp;
Services &amp;
Intersegment
﻿
Software
Support
Other
Eliminations
Total
﻿ Six Months Ended June 30, 2019
﻿ Sales
$ 19,227,000
$ 3,160,000
$
-
$ (466,000)
$ 21,921,000
﻿ Cost of sales
11,139,000
2,040,000
-
(125,000)
13,054,000
﻿ Gross profit
8,088,000
1,120,000
-
(341,000)
8,867,000
﻿ Selling, general and
﻿ administrative expenses
8,696,000
707,000
1,756,000
(341,000)
10,818,000
﻿ Operating (loss) income
(608,000)
413,000
(1,756,000)
-
(1,951,000)
﻿ Other income (expense)
1,000
(10,000)
102,000
-
93,000
﻿ (Loss) income before income tax
$ (607,000)
$ 403,000
$ (1,654,000)
$
-
$ (1,858,000)
﻿
﻿ Depreciation and amortization
$ 188,000
$ 54,000
$ 299,000
$
-
$ 541,000
﻿
﻿ Capital expenditures
$ 12,000
$ 36,000
$ 195,000
$
-
$ 243,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Schedule of Financial Assets and Liabilities Measured at Fair Value on a Recurring Basis</t>
        </is>
      </c>
      <c r="B4" s="4" t="inlineStr">
        <is>
          <t xml:space="preserve">﻿
﻿
﻿
June 30, 2020
﻿
﻿
Level 1
Level 2
Level 3
Total Fair Value
﻿
﻿ Cash equivalents:
﻿ Money Market Funds
$ 18,521,000
$
-
$
-
$ 18,521,000
﻿ Subtotal
18,521,000
-
-
18,521,000
﻿
﻿ Short-term investments:
﻿ Commercial Paper
-
3,748,000
-
3,748,000
﻿ Subtotal
-
3,748,000
-
3,748,000
﻿
﻿ Long-term investments:
﻿ Convertible debt
-
-
355,000
355,000
﻿ Subtotal
-
-
355,000
355,000
﻿
﻿
﻿ Total
$ 18,521,000
$ 3,748,000
$ 355,000
$ 22,624,000
﻿
﻿
﻿
﻿
﻿
December 31, 2019
﻿
﻿
Level 1
Level 2
Level 3
Total Fair Value
﻿
﻿ Cash equivalents:
﻿ Money Market Funds
$ 8,761,000
$
-
$
-
$ 8,761,000
﻿ Subtotal
8,761,000
-
-
8,761,000
﻿
﻿ Short-term investments:
﻿ Commercial Paper
-
8,694,000
-
8,694,000
﻿ Corporate Notes/Bonds
-
756,000
-
756,000
﻿ Subtotal
-
9,450,000
-
9,450,000
﻿
﻿ Long-term investments:
﻿ Convertible debt
-
-
250,000
250,000
﻿ Subtotal
-
-
250,000
250,000
﻿
﻿ Total
$ 8,761,000
$ 9,450,000
$ 250,000
$ 18,461,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6 Months Ended</t>
        </is>
      </c>
    </row>
    <row r="2">
      <c r="B2" s="2" t="inlineStr">
        <is>
          <t>Jun. 30, 2020segment</t>
        </is>
      </c>
    </row>
    <row r="3">
      <c r="A3" s="3" t="inlineStr">
        <is>
          <t>Summary of Significant Accounting Policies [Abstract]</t>
        </is>
      </c>
    </row>
    <row r="4">
      <c r="A4" s="4" t="inlineStr">
        <is>
          <t>Number of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mponents of Accumulated Other Comprehensive Loss) (Details)</t>
        </is>
      </c>
      <c r="B1" s="2" t="inlineStr">
        <is>
          <t>6 Months Ended</t>
        </is>
      </c>
    </row>
    <row r="2">
      <c r="B2" s="2" t="inlineStr">
        <is>
          <t>Jun. 30, 2020USD ($)</t>
        </is>
      </c>
    </row>
    <row r="3">
      <c r="A3" s="3" t="inlineStr">
        <is>
          <t>Accumulated Other Comprehensive Income (Loss) [Line Items]</t>
        </is>
      </c>
    </row>
    <row r="4">
      <c r="A4" s="4" t="inlineStr">
        <is>
          <t>BALANCE</t>
        </is>
      </c>
      <c r="B4" s="6" t="n">
        <v>47392282</v>
      </c>
    </row>
    <row r="5">
      <c r="A5" s="4" t="inlineStr">
        <is>
          <t>BALANCE</t>
        </is>
      </c>
      <c r="B5" s="5" t="n">
        <v>46964179</v>
      </c>
    </row>
    <row r="6">
      <c r="A6" s="4" t="inlineStr">
        <is>
          <t>Foreign Currency Translation [Member]</t>
        </is>
      </c>
    </row>
    <row r="7">
      <c r="A7" s="3" t="inlineStr">
        <is>
          <t>Accumulated Other Comprehensive Income (Loss) [Line Items]</t>
        </is>
      </c>
    </row>
    <row r="8">
      <c r="A8" s="4" t="inlineStr">
        <is>
          <t>BALANCE</t>
        </is>
      </c>
      <c r="B8" s="5" t="n">
        <v>-709000</v>
      </c>
    </row>
    <row r="9">
      <c r="A9" s="4" t="inlineStr">
        <is>
          <t>Net current period change</t>
        </is>
      </c>
      <c r="B9" s="5" t="n">
        <v>-141000</v>
      </c>
    </row>
    <row r="10">
      <c r="A10" s="4" t="inlineStr">
        <is>
          <t>BALANCE</t>
        </is>
      </c>
      <c r="B10" s="5" t="n">
        <v>-850000</v>
      </c>
    </row>
    <row r="11">
      <c r="A11" s="4" t="inlineStr">
        <is>
          <t>Unrealized gain (loss) on securities [Member]</t>
        </is>
      </c>
    </row>
    <row r="12">
      <c r="A12" s="3" t="inlineStr">
        <is>
          <t>Accumulated Other Comprehensive Income (Loss) [Line Items]</t>
        </is>
      </c>
    </row>
    <row r="13">
      <c r="A13" s="4" t="inlineStr">
        <is>
          <t>BALANCE</t>
        </is>
      </c>
      <c r="B13" s="5" t="n">
        <v>11000</v>
      </c>
    </row>
    <row r="14">
      <c r="A14" s="4" t="inlineStr">
        <is>
          <t>Net current period change</t>
        </is>
      </c>
      <c r="B14" s="5" t="n">
        <v>10000</v>
      </c>
    </row>
    <row r="15">
      <c r="A15" s="4" t="inlineStr">
        <is>
          <t>BALANCE</t>
        </is>
      </c>
      <c r="B15" s="5" t="n">
        <v>21000</v>
      </c>
    </row>
    <row r="16">
      <c r="A16" s="4" t="inlineStr">
        <is>
          <t>Accumulated Other Comprehensive Loss [Member]</t>
        </is>
      </c>
    </row>
    <row r="17">
      <c r="A17" s="3" t="inlineStr">
        <is>
          <t>Accumulated Other Comprehensive Income (Loss) [Line Items]</t>
        </is>
      </c>
    </row>
    <row r="18">
      <c r="A18" s="4" t="inlineStr">
        <is>
          <t>BALANCE</t>
        </is>
      </c>
      <c r="B18" s="5" t="n">
        <v>-697664</v>
      </c>
    </row>
    <row r="19">
      <c r="A19" s="4" t="inlineStr">
        <is>
          <t>Net current period change</t>
        </is>
      </c>
      <c r="B19" s="5" t="n">
        <v>-131000</v>
      </c>
    </row>
    <row r="20">
      <c r="A20" s="4" t="inlineStr">
        <is>
          <t>BALANCE</t>
        </is>
      </c>
      <c r="B20" s="6" t="n">
        <v>-8285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venue Recognition (Narrative) (Details)</t>
        </is>
      </c>
      <c r="B1" s="2" t="inlineStr">
        <is>
          <t>6 Months Ended</t>
        </is>
      </c>
    </row>
    <row r="2">
      <c r="B2" s="2" t="inlineStr">
        <is>
          <t>Jun. 30, 2020segment</t>
        </is>
      </c>
    </row>
    <row r="3">
      <c r="A3" s="3" t="inlineStr">
        <is>
          <t>Revenue Recognition [Abstract]</t>
        </is>
      </c>
    </row>
    <row r="4">
      <c r="A4" s="4" t="inlineStr">
        <is>
          <t>Number of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9627952</v>
      </c>
      <c r="C4" s="6" t="n">
        <v>10704467</v>
      </c>
      <c r="D4" s="6" t="n">
        <v>18790694</v>
      </c>
      <c r="E4" s="6" t="n">
        <v>21920637</v>
      </c>
    </row>
    <row r="5">
      <c r="A5" s="4" t="inlineStr">
        <is>
          <t>Electronics &amp; Software Segment [Member]</t>
        </is>
      </c>
    </row>
    <row r="6">
      <c r="A6" s="3" t="inlineStr">
        <is>
          <t>Disaggregation of Revenue [Line Items]</t>
        </is>
      </c>
    </row>
    <row r="7">
      <c r="A7" s="4" t="inlineStr">
        <is>
          <t>Revenues</t>
        </is>
      </c>
      <c r="B7" s="5" t="n">
        <v>8287000</v>
      </c>
      <c r="C7" s="5" t="n">
        <v>9936000</v>
      </c>
      <c r="D7" s="5" t="n">
        <v>16823000</v>
      </c>
      <c r="E7" s="5" t="n">
        <v>19227000</v>
      </c>
    </row>
    <row r="8">
      <c r="A8" s="4" t="inlineStr">
        <is>
          <t>Electronics &amp; Software Segment [Member] | North America [Member]</t>
        </is>
      </c>
    </row>
    <row r="9">
      <c r="A9" s="3" t="inlineStr">
        <is>
          <t>Disaggregation of Revenue [Line Items]</t>
        </is>
      </c>
    </row>
    <row r="10">
      <c r="A10" s="4" t="inlineStr">
        <is>
          <t>Revenues</t>
        </is>
      </c>
      <c r="B10" s="5" t="n">
        <v>6898000</v>
      </c>
      <c r="C10" s="5" t="n">
        <v>8055000</v>
      </c>
      <c r="D10" s="5" t="n">
        <v>14346000</v>
      </c>
      <c r="E10" s="5" t="n">
        <v>14969000</v>
      </c>
    </row>
    <row r="11">
      <c r="A11" s="4" t="inlineStr">
        <is>
          <t>Electronics &amp; Software Segment [Member] | International [Member]</t>
        </is>
      </c>
    </row>
    <row r="12">
      <c r="A12" s="3" t="inlineStr">
        <is>
          <t>Disaggregation of Revenue [Line Items]</t>
        </is>
      </c>
    </row>
    <row r="13">
      <c r="A13" s="4" t="inlineStr">
        <is>
          <t>Revenues</t>
        </is>
      </c>
      <c r="B13" s="5" t="n">
        <v>1389000</v>
      </c>
      <c r="C13" s="5" t="n">
        <v>1881000</v>
      </c>
      <c r="D13" s="5" t="n">
        <v>2477000</v>
      </c>
      <c r="E13" s="5" t="n">
        <v>4258000</v>
      </c>
    </row>
    <row r="14">
      <c r="A14" s="4" t="inlineStr">
        <is>
          <t>Electronics &amp; Software Segment [Member] | Intelligent Edge Solutions [Member]</t>
        </is>
      </c>
    </row>
    <row r="15">
      <c r="A15" s="3" t="inlineStr">
        <is>
          <t>Disaggregation of Revenue [Line Items]</t>
        </is>
      </c>
    </row>
    <row r="16">
      <c r="A16" s="4" t="inlineStr">
        <is>
          <t>Revenues</t>
        </is>
      </c>
      <c r="B16" s="5" t="n">
        <v>3023000</v>
      </c>
      <c r="C16" s="5" t="n">
        <v>2747000</v>
      </c>
      <c r="D16" s="5" t="n">
        <v>6377000</v>
      </c>
      <c r="E16" s="5" t="n">
        <v>5055000</v>
      </c>
    </row>
    <row r="17">
      <c r="A17" s="4" t="inlineStr">
        <is>
          <t>Electronics &amp; Software Segment [Member] | Traditional Products [Member]</t>
        </is>
      </c>
    </row>
    <row r="18">
      <c r="A18" s="3" t="inlineStr">
        <is>
          <t>Disaggregation of Revenue [Line Items]</t>
        </is>
      </c>
    </row>
    <row r="19">
      <c r="A19" s="4" t="inlineStr">
        <is>
          <t>Revenues</t>
        </is>
      </c>
      <c r="B19" s="5" t="n">
        <v>5264000</v>
      </c>
      <c r="C19" s="5" t="n">
        <v>7189000</v>
      </c>
      <c r="D19" s="5" t="n">
        <v>10446000</v>
      </c>
      <c r="E19" s="5" t="n">
        <v>14172000</v>
      </c>
    </row>
    <row r="20">
      <c r="A20" s="4" t="inlineStr">
        <is>
          <t>Services &amp; Support Segment [Member]</t>
        </is>
      </c>
    </row>
    <row r="21">
      <c r="A21" s="3" t="inlineStr">
        <is>
          <t>Disaggregation of Revenue [Line Items]</t>
        </is>
      </c>
    </row>
    <row r="22">
      <c r="A22" s="4" t="inlineStr">
        <is>
          <t>Revenues</t>
        </is>
      </c>
      <c r="B22" s="5" t="n">
        <v>1525000</v>
      </c>
      <c r="C22" s="5" t="n">
        <v>951000</v>
      </c>
      <c r="D22" s="5" t="n">
        <v>2352000</v>
      </c>
      <c r="E22" s="5" t="n">
        <v>3160000</v>
      </c>
    </row>
    <row r="23">
      <c r="A23" s="4" t="inlineStr">
        <is>
          <t>Services &amp; Support Segment [Member] | Education [Member]</t>
        </is>
      </c>
    </row>
    <row r="24">
      <c r="A24" s="3" t="inlineStr">
        <is>
          <t>Disaggregation of Revenue [Line Items]</t>
        </is>
      </c>
    </row>
    <row r="25">
      <c r="A25" s="4" t="inlineStr">
        <is>
          <t>Revenues</t>
        </is>
      </c>
      <c r="B25" s="5" t="n">
        <v>626000</v>
      </c>
      <c r="C25" s="5" t="n">
        <v>295000</v>
      </c>
      <c r="D25" s="5" t="n">
        <v>719000</v>
      </c>
      <c r="E25" s="5" t="n">
        <v>1768000</v>
      </c>
    </row>
    <row r="26">
      <c r="A26" s="4" t="inlineStr">
        <is>
          <t>Services &amp; Support Segment [Member] | Healthcare [Member]</t>
        </is>
      </c>
    </row>
    <row r="27">
      <c r="A27" s="3" t="inlineStr">
        <is>
          <t>Disaggregation of Revenue [Line Items]</t>
        </is>
      </c>
    </row>
    <row r="28">
      <c r="A28" s="4" t="inlineStr">
        <is>
          <t>Revenues</t>
        </is>
      </c>
      <c r="B28" s="5" t="n">
        <v>240000</v>
      </c>
      <c r="C28" s="5" t="n">
        <v>183000</v>
      </c>
      <c r="D28" s="5" t="n">
        <v>430000</v>
      </c>
      <c r="E28" s="5" t="n">
        <v>376000</v>
      </c>
    </row>
    <row r="29">
      <c r="A29" s="4" t="inlineStr">
        <is>
          <t>Services &amp; Support Segment [Member] | Financial and Other Commercial Clients [Member]</t>
        </is>
      </c>
    </row>
    <row r="30">
      <c r="A30" s="3" t="inlineStr">
        <is>
          <t>Disaggregation of Revenue [Line Items]</t>
        </is>
      </c>
    </row>
    <row r="31">
      <c r="A31" s="4" t="inlineStr">
        <is>
          <t>Revenues</t>
        </is>
      </c>
      <c r="B31" s="5" t="n">
        <v>474000</v>
      </c>
      <c r="C31" s="5" t="n">
        <v>291000</v>
      </c>
      <c r="D31" s="5" t="n">
        <v>817000</v>
      </c>
      <c r="E31" s="5" t="n">
        <v>550000</v>
      </c>
    </row>
    <row r="32">
      <c r="A32" s="4" t="inlineStr">
        <is>
          <t>Services &amp; Support Segment [Member] | CSI IT Operations [Member]</t>
        </is>
      </c>
    </row>
    <row r="33">
      <c r="A33" s="3" t="inlineStr">
        <is>
          <t>Disaggregation of Revenue [Line Items]</t>
        </is>
      </c>
    </row>
    <row r="34">
      <c r="A34" s="4" t="inlineStr">
        <is>
          <t>Revenues</t>
        </is>
      </c>
      <c r="B34" s="5" t="n">
        <v>185000</v>
      </c>
      <c r="C34" s="5" t="n">
        <v>182000</v>
      </c>
      <c r="D34" s="5" t="n">
        <v>386000</v>
      </c>
      <c r="E34" s="5" t="n">
        <v>466000</v>
      </c>
    </row>
    <row r="35">
      <c r="A35" s="4" t="inlineStr">
        <is>
          <t>Services &amp; Support Segment [Member] | Project &amp; Product [Member]</t>
        </is>
      </c>
    </row>
    <row r="36">
      <c r="A36" s="3" t="inlineStr">
        <is>
          <t>Disaggregation of Revenue [Line Items]</t>
        </is>
      </c>
    </row>
    <row r="37">
      <c r="A37" s="4" t="inlineStr">
        <is>
          <t>Revenues</t>
        </is>
      </c>
      <c r="B37" s="5" t="n">
        <v>746000</v>
      </c>
      <c r="C37" s="5" t="n">
        <v>355000</v>
      </c>
      <c r="D37" s="5" t="n">
        <v>886000</v>
      </c>
      <c r="E37" s="5" t="n">
        <v>1994000</v>
      </c>
    </row>
    <row r="38">
      <c r="A38" s="4" t="inlineStr">
        <is>
          <t>Services &amp; Support Segment [Member] | Services &amp; Support [Member]</t>
        </is>
      </c>
    </row>
    <row r="39">
      <c r="A39" s="3" t="inlineStr">
        <is>
          <t>Disaggregation of Revenue [Line Items]</t>
        </is>
      </c>
    </row>
    <row r="40">
      <c r="A40" s="4" t="inlineStr">
        <is>
          <t>Revenues</t>
        </is>
      </c>
      <c r="B40" s="6" t="n">
        <v>779000</v>
      </c>
      <c r="C40" s="6" t="n">
        <v>596000</v>
      </c>
      <c r="D40" s="6" t="n">
        <v>1466000</v>
      </c>
      <c r="E40" s="6" t="n">
        <v>116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iscontinued Operations (Narrative) (Details)</t>
        </is>
      </c>
      <c r="B1" s="2" t="inlineStr">
        <is>
          <t>Mar. 11, 2020USD ($)item</t>
        </is>
      </c>
      <c r="C1" s="2" t="inlineStr">
        <is>
          <t>Jun. 30, 2020USD ($)</t>
        </is>
      </c>
      <c r="D1" s="2" t="inlineStr">
        <is>
          <t>Dec. 31, 2021USD ($)</t>
        </is>
      </c>
      <c r="E1" s="2" t="inlineStr">
        <is>
          <t>Dec. 31, 2020USD ($)</t>
        </is>
      </c>
    </row>
    <row r="2">
      <c r="A2" s="3" t="inlineStr">
        <is>
          <t>Income Statement, Balance Sheet and Additional Disclosures by Disposal Groups, Including Discontinued Operations [Line Items]</t>
        </is>
      </c>
    </row>
    <row r="3">
      <c r="A3" s="4" t="inlineStr">
        <is>
          <t>Proceeds from sale</t>
        </is>
      </c>
      <c r="C3" s="6" t="n">
        <v>8190000</v>
      </c>
    </row>
    <row r="4">
      <c r="A4" s="4" t="inlineStr">
        <is>
          <t>Gain on sale of business line</t>
        </is>
      </c>
      <c r="C4" s="5" t="n">
        <v>2039000</v>
      </c>
    </row>
    <row r="5">
      <c r="A5" s="4" t="inlineStr">
        <is>
          <t>Number of buildings leased to purchaser | item</t>
        </is>
      </c>
      <c r="B5" s="5" t="n">
        <v>2</v>
      </c>
    </row>
    <row r="6">
      <c r="A6" s="4" t="inlineStr">
        <is>
          <t>Restructuring expense</t>
        </is>
      </c>
      <c r="C6" s="5" t="n">
        <v>764000</v>
      </c>
    </row>
    <row r="7">
      <c r="A7" s="4" t="inlineStr">
        <is>
          <t>Restructuring payments</t>
        </is>
      </c>
      <c r="C7" s="5" t="n">
        <v>122000</v>
      </c>
    </row>
    <row r="8">
      <c r="A8" s="4" t="inlineStr">
        <is>
          <t>Restructuring accrual</t>
        </is>
      </c>
      <c r="C8" s="6" t="n">
        <v>642000</v>
      </c>
    </row>
    <row r="9">
      <c r="A9" s="4" t="inlineStr">
        <is>
          <t>Scenario, Forecast [Member]</t>
        </is>
      </c>
    </row>
    <row r="10">
      <c r="A10" s="3" t="inlineStr">
        <is>
          <t>Income Statement, Balance Sheet and Additional Disclosures by Disposal Groups, Including Discontinued Operations [Line Items]</t>
        </is>
      </c>
    </row>
    <row r="11">
      <c r="A11" s="4" t="inlineStr">
        <is>
          <t>Restructuring expense</t>
        </is>
      </c>
      <c r="D11" s="6" t="n">
        <v>1300000</v>
      </c>
      <c r="E11" s="6" t="n">
        <v>1300000</v>
      </c>
    </row>
    <row r="12">
      <c r="A12" s="4" t="inlineStr">
        <is>
          <t>Remainder of Suttle Business Lines [Member] | Discontinued Operations, Disposed of by Sale [Member]</t>
        </is>
      </c>
    </row>
    <row r="13">
      <c r="A13" s="3" t="inlineStr">
        <is>
          <t>Income Statement, Balance Sheet and Additional Disclosures by Disposal Groups, Including Discontinued Operations [Line Items]</t>
        </is>
      </c>
    </row>
    <row r="14">
      <c r="A14" s="4" t="inlineStr">
        <is>
          <t>Proceeds from sale</t>
        </is>
      </c>
      <c r="B14" s="6" t="n">
        <v>8000000</v>
      </c>
    </row>
    <row r="15">
      <c r="A15" s="4" t="inlineStr">
        <is>
          <t>Working capital adjustment, period after close</t>
        </is>
      </c>
      <c r="B15" s="4" t="inlineStr">
        <is>
          <t>90 days</t>
        </is>
      </c>
    </row>
    <row r="16">
      <c r="A16" s="4" t="inlineStr">
        <is>
          <t>Minimum [Member]</t>
        </is>
      </c>
    </row>
    <row r="17">
      <c r="A17" s="3" t="inlineStr">
        <is>
          <t>Income Statement, Balance Sheet and Additional Disclosures by Disposal Groups, Including Discontinued Operations [Line Items]</t>
        </is>
      </c>
    </row>
    <row r="18">
      <c r="A18" s="4" t="inlineStr">
        <is>
          <t>Base rents</t>
        </is>
      </c>
      <c r="B18" s="6" t="n">
        <v>6970</v>
      </c>
    </row>
    <row r="19">
      <c r="A19" s="4" t="inlineStr">
        <is>
          <t>Maximum [Member]</t>
        </is>
      </c>
    </row>
    <row r="20">
      <c r="A20" s="3" t="inlineStr">
        <is>
          <t>Income Statement, Balance Sheet and Additional Disclosures by Disposal Groups, Including Discontinued Operations [Line Items]</t>
        </is>
      </c>
    </row>
    <row r="21">
      <c r="A21" s="4" t="inlineStr">
        <is>
          <t>Base rents</t>
        </is>
      </c>
      <c r="B21" s="6" t="n">
        <v>7180</v>
      </c>
    </row>
    <row r="22">
      <c r="A22" s="4" t="inlineStr">
        <is>
          <t>Suttle [Member] | Maximum [Member]</t>
        </is>
      </c>
    </row>
    <row r="23">
      <c r="A23" s="3" t="inlineStr">
        <is>
          <t>Income Statement, Balance Sheet and Additional Disclosures by Disposal Groups, Including Discontinued Operations [Line Items]</t>
        </is>
      </c>
    </row>
    <row r="24">
      <c r="A24" s="4" t="inlineStr">
        <is>
          <t>Continuation of product manufacturing, period</t>
        </is>
      </c>
      <c r="B24" s="4" t="inlineStr">
        <is>
          <t>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continued Operations Assets and Liabilities Classified as Held-for-Sale) (Details) - USD ($) $ in Thousands</t>
        </is>
      </c>
      <c r="B1" s="2" t="inlineStr">
        <is>
          <t>Jun. 30, 2020</t>
        </is>
      </c>
      <c r="C1" s="2" t="inlineStr">
        <is>
          <t>Dec. 31, 2019</t>
        </is>
      </c>
    </row>
    <row r="2">
      <c r="A2" s="3" t="inlineStr">
        <is>
          <t>Discontinued Operations [Abstract]</t>
        </is>
      </c>
    </row>
    <row r="3">
      <c r="A3" s="4" t="inlineStr">
        <is>
          <t>Trade accounts receivable</t>
        </is>
      </c>
      <c r="B3" s="4" t="inlineStr">
        <is>
          <t xml:space="preserve"> </t>
        </is>
      </c>
      <c r="C3" s="6" t="n">
        <v>2235</v>
      </c>
    </row>
    <row r="4">
      <c r="A4" s="4" t="inlineStr">
        <is>
          <t>Inventories</t>
        </is>
      </c>
      <c r="B4" s="4" t="inlineStr">
        <is>
          <t xml:space="preserve"> </t>
        </is>
      </c>
      <c r="C4" s="5" t="n">
        <v>3009</v>
      </c>
    </row>
    <row r="5">
      <c r="A5" s="4" t="inlineStr">
        <is>
          <t>Other current assets</t>
        </is>
      </c>
      <c r="B5" s="4" t="inlineStr">
        <is>
          <t xml:space="preserve"> </t>
        </is>
      </c>
      <c r="C5" s="5" t="n">
        <v>93</v>
      </c>
    </row>
    <row r="6">
      <c r="A6" s="4" t="inlineStr">
        <is>
          <t>Total current assets</t>
        </is>
      </c>
      <c r="B6" s="4" t="inlineStr">
        <is>
          <t xml:space="preserve"> </t>
        </is>
      </c>
      <c r="C6" s="5" t="n">
        <v>5337</v>
      </c>
    </row>
    <row r="7">
      <c r="A7" s="4" t="inlineStr">
        <is>
          <t>Property, plant, and equipment</t>
        </is>
      </c>
      <c r="B7" s="4" t="inlineStr">
        <is>
          <t xml:space="preserve"> </t>
        </is>
      </c>
      <c r="C7" s="5" t="n">
        <v>883</v>
      </c>
    </row>
    <row r="8">
      <c r="A8" s="4" t="inlineStr">
        <is>
          <t>Total noncurrent assets</t>
        </is>
      </c>
      <c r="B8" s="4" t="inlineStr">
        <is>
          <t xml:space="preserve"> </t>
        </is>
      </c>
      <c r="C8" s="5" t="n">
        <v>883</v>
      </c>
    </row>
    <row r="9">
      <c r="A9" s="4" t="inlineStr">
        <is>
          <t>Total assets held for sale</t>
        </is>
      </c>
      <c r="B9" s="4" t="inlineStr">
        <is>
          <t xml:space="preserve"> </t>
        </is>
      </c>
      <c r="C9" s="5" t="n">
        <v>6220</v>
      </c>
    </row>
    <row r="10">
      <c r="A10" s="4" t="inlineStr">
        <is>
          <t>Accounts payable</t>
        </is>
      </c>
      <c r="B10" s="4" t="inlineStr">
        <is>
          <t xml:space="preserve"> </t>
        </is>
      </c>
      <c r="C10" s="5" t="n">
        <v>1111</v>
      </c>
    </row>
    <row r="11">
      <c r="A11" s="4" t="inlineStr">
        <is>
          <t>Other accrued liabilities</t>
        </is>
      </c>
      <c r="B11" s="4" t="inlineStr">
        <is>
          <t xml:space="preserve"> </t>
        </is>
      </c>
      <c r="C11" s="5" t="n">
        <v>82</v>
      </c>
    </row>
    <row r="12">
      <c r="A12" s="4" t="inlineStr">
        <is>
          <t>Total liabilities held for sale</t>
        </is>
      </c>
      <c r="B12" s="4" t="inlineStr">
        <is>
          <t xml:space="preserve"> </t>
        </is>
      </c>
      <c r="C12" s="6" t="n">
        <v>1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Financial Results of 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 [Abstract]</t>
        </is>
      </c>
    </row>
    <row r="4">
      <c r="A4" s="4" t="inlineStr">
        <is>
          <t>Sales</t>
        </is>
      </c>
      <c r="C4" s="6" t="n">
        <v>4696000</v>
      </c>
      <c r="D4" s="6" t="n">
        <v>3025000</v>
      </c>
      <c r="E4" s="6" t="n">
        <v>10203000</v>
      </c>
    </row>
    <row r="5">
      <c r="A5" s="4" t="inlineStr">
        <is>
          <t>Cost of sales</t>
        </is>
      </c>
      <c r="C5" s="5" t="n">
        <v>3228000</v>
      </c>
      <c r="D5" s="5" t="n">
        <v>2050000</v>
      </c>
      <c r="E5" s="5" t="n">
        <v>6935000</v>
      </c>
    </row>
    <row r="6">
      <c r="A6" s="4" t="inlineStr">
        <is>
          <t>Selling, general and administrative expenses</t>
        </is>
      </c>
      <c r="C6" s="5" t="n">
        <v>602000</v>
      </c>
      <c r="D6" s="5" t="n">
        <v>500000</v>
      </c>
      <c r="E6" s="5" t="n">
        <v>1401000</v>
      </c>
    </row>
    <row r="7">
      <c r="A7" s="4" t="inlineStr">
        <is>
          <t>Restructuring expenses</t>
        </is>
      </c>
      <c r="B7" s="6" t="n">
        <v>445000</v>
      </c>
      <c r="D7" s="5" t="n">
        <v>764000</v>
      </c>
    </row>
    <row r="8">
      <c r="A8" s="4" t="inlineStr">
        <is>
          <t>Loss (gain) on sale of assets</t>
        </is>
      </c>
      <c r="B8" s="5" t="n">
        <v>122000</v>
      </c>
      <c r="C8" s="5" t="n">
        <v>-2986000</v>
      </c>
      <c r="D8" s="5" t="n">
        <v>-2039000</v>
      </c>
      <c r="E8" s="5" t="n">
        <v>-2986000</v>
      </c>
    </row>
    <row r="9">
      <c r="A9" s="4" t="inlineStr">
        <is>
          <t>Other expense</t>
        </is>
      </c>
      <c r="C9" s="5" t="n">
        <v>10000</v>
      </c>
    </row>
    <row r="10">
      <c r="A10" s="4" t="inlineStr">
        <is>
          <t>Operating (loss) income before income taxes</t>
        </is>
      </c>
      <c r="B10" s="5" t="n">
        <v>-567000</v>
      </c>
      <c r="C10" s="5" t="n">
        <v>3842000</v>
      </c>
      <c r="D10" s="5" t="n">
        <v>1750000</v>
      </c>
      <c r="E10" s="5" t="n">
        <v>4853000</v>
      </c>
    </row>
    <row r="11">
      <c r="A11" s="4" t="inlineStr">
        <is>
          <t>Income tax expense (benefit)</t>
        </is>
      </c>
      <c r="B11" s="5" t="n">
        <v>2000</v>
      </c>
      <c r="C11" s="5" t="n">
        <v>19000</v>
      </c>
      <c r="D11" s="5" t="n">
        <v>5000</v>
      </c>
      <c r="E11" s="5" t="n">
        <v>-3000</v>
      </c>
    </row>
    <row r="12">
      <c r="A12" s="4" t="inlineStr">
        <is>
          <t>(Loss) income from discontinued</t>
        </is>
      </c>
      <c r="B12" s="6" t="n">
        <v>-568745</v>
      </c>
      <c r="C12" s="6" t="n">
        <v>3823493</v>
      </c>
      <c r="D12" s="6" t="n">
        <v>1744607</v>
      </c>
      <c r="E12" s="6" t="n">
        <v>48555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 (Loss) and Comprehensive Income (Loss) [Abstract]</t>
        </is>
      </c>
    </row>
    <row r="4">
      <c r="A4" s="4" t="inlineStr">
        <is>
          <t>Sales</t>
        </is>
      </c>
      <c r="B4" s="6" t="n">
        <v>9627952</v>
      </c>
      <c r="C4" s="6" t="n">
        <v>10704467</v>
      </c>
      <c r="D4" s="6" t="n">
        <v>18790694</v>
      </c>
      <c r="E4" s="6" t="n">
        <v>21920637</v>
      </c>
    </row>
    <row r="5">
      <c r="A5" s="4" t="inlineStr">
        <is>
          <t>Cost of sales</t>
        </is>
      </c>
      <c r="B5" s="5" t="n">
        <v>6147904</v>
      </c>
      <c r="C5" s="5" t="n">
        <v>6463930</v>
      </c>
      <c r="D5" s="5" t="n">
        <v>11573499</v>
      </c>
      <c r="E5" s="5" t="n">
        <v>13053884</v>
      </c>
    </row>
    <row r="6">
      <c r="A6" s="4" t="inlineStr">
        <is>
          <t>Gross profit</t>
        </is>
      </c>
      <c r="B6" s="5" t="n">
        <v>3480048</v>
      </c>
      <c r="C6" s="5" t="n">
        <v>4240537</v>
      </c>
      <c r="D6" s="5" t="n">
        <v>7217195</v>
      </c>
      <c r="E6" s="5" t="n">
        <v>8866753</v>
      </c>
    </row>
    <row r="7">
      <c r="A7" s="3" t="inlineStr">
        <is>
          <t>Operating expenses:</t>
        </is>
      </c>
    </row>
    <row r="8">
      <c r="A8" s="4" t="inlineStr">
        <is>
          <t>Selling, general and administrative expenses</t>
        </is>
      </c>
      <c r="B8" s="5" t="n">
        <v>4731887</v>
      </c>
      <c r="C8" s="5" t="n">
        <v>5369869</v>
      </c>
      <c r="D8" s="5" t="n">
        <v>9672558</v>
      </c>
      <c r="E8" s="5" t="n">
        <v>10817464</v>
      </c>
    </row>
    <row r="9">
      <c r="A9" s="4" t="inlineStr">
        <is>
          <t>Acquisition costs</t>
        </is>
      </c>
      <c r="B9" s="5" t="n">
        <v>394366</v>
      </c>
      <c r="D9" s="5" t="n">
        <v>414585</v>
      </c>
    </row>
    <row r="10">
      <c r="A10" s="4" t="inlineStr">
        <is>
          <t>Total operating expenses</t>
        </is>
      </c>
      <c r="B10" s="5" t="n">
        <v>5126253</v>
      </c>
      <c r="C10" s="5" t="n">
        <v>5369869</v>
      </c>
      <c r="D10" s="5" t="n">
        <v>10087143</v>
      </c>
      <c r="E10" s="5" t="n">
        <v>10817464</v>
      </c>
    </row>
    <row r="11">
      <c r="A11" s="4" t="inlineStr">
        <is>
          <t>Operating loss from continuing operations</t>
        </is>
      </c>
      <c r="B11" s="5" t="n">
        <v>-1646205</v>
      </c>
      <c r="C11" s="5" t="n">
        <v>-1129332</v>
      </c>
      <c r="D11" s="5" t="n">
        <v>-2869948</v>
      </c>
      <c r="E11" s="5" t="n">
        <v>-1950711</v>
      </c>
    </row>
    <row r="12">
      <c r="A12" s="3" t="inlineStr">
        <is>
          <t>Other income (expenses):</t>
        </is>
      </c>
    </row>
    <row r="13">
      <c r="A13" s="4" t="inlineStr">
        <is>
          <t>Investment and other income</t>
        </is>
      </c>
      <c r="B13" s="5" t="n">
        <v>288481</v>
      </c>
      <c r="C13" s="5" t="n">
        <v>85742</v>
      </c>
      <c r="D13" s="5" t="n">
        <v>400238</v>
      </c>
      <c r="E13" s="5" t="n">
        <v>121632</v>
      </c>
    </row>
    <row r="14">
      <c r="A14" s="4" t="inlineStr">
        <is>
          <t>Gain (loss) on sale of assets</t>
        </is>
      </c>
      <c r="C14" s="5" t="n">
        <v>-9000</v>
      </c>
      <c r="D14" s="5" t="n">
        <v>308403</v>
      </c>
      <c r="E14" s="5" t="n">
        <v>-9935</v>
      </c>
    </row>
    <row r="15">
      <c r="A15" s="4" t="inlineStr">
        <is>
          <t>Interest and other expense</t>
        </is>
      </c>
      <c r="B15" s="5" t="n">
        <v>-9498</v>
      </c>
      <c r="C15" s="5" t="n">
        <v>-9594</v>
      </c>
      <c r="D15" s="5" t="n">
        <v>-19091</v>
      </c>
      <c r="E15" s="5" t="n">
        <v>-19038</v>
      </c>
    </row>
    <row r="16">
      <c r="A16" s="4" t="inlineStr">
        <is>
          <t>Other income, net</t>
        </is>
      </c>
      <c r="B16" s="5" t="n">
        <v>278983</v>
      </c>
      <c r="C16" s="5" t="n">
        <v>67148</v>
      </c>
      <c r="D16" s="5" t="n">
        <v>689550</v>
      </c>
      <c r="E16" s="5" t="n">
        <v>92659</v>
      </c>
    </row>
    <row r="17">
      <c r="A17" s="4" t="inlineStr">
        <is>
          <t>Operating loss from continuing operations before income taxes</t>
        </is>
      </c>
      <c r="B17" s="5" t="n">
        <v>-1367222</v>
      </c>
      <c r="C17" s="5" t="n">
        <v>-1062184</v>
      </c>
      <c r="D17" s="5" t="n">
        <v>-2180398</v>
      </c>
      <c r="E17" s="5" t="n">
        <v>-1858052</v>
      </c>
    </row>
    <row r="18">
      <c r="A18" s="4" t="inlineStr">
        <is>
          <t>Income tax benefit</t>
        </is>
      </c>
      <c r="B18" s="5" t="n">
        <v>-446</v>
      </c>
      <c r="C18" s="5" t="n">
        <v>-11869</v>
      </c>
      <c r="D18" s="5" t="n">
        <v>-4903</v>
      </c>
      <c r="E18" s="5" t="n">
        <v>-15841</v>
      </c>
    </row>
    <row r="19">
      <c r="A19" s="4" t="inlineStr">
        <is>
          <t>Net loss from continuing operations</t>
        </is>
      </c>
      <c r="B19" s="5" t="n">
        <v>-1366776</v>
      </c>
      <c r="C19" s="5" t="n">
        <v>-1050315</v>
      </c>
      <c r="D19" s="5" t="n">
        <v>-2175495</v>
      </c>
      <c r="E19" s="5" t="n">
        <v>-1842211</v>
      </c>
    </row>
    <row r="20">
      <c r="A20" s="4" t="inlineStr">
        <is>
          <t>Net income from discontinued operations, net of tax</t>
        </is>
      </c>
      <c r="B20" s="5" t="n">
        <v>-568745</v>
      </c>
      <c r="C20" s="5" t="n">
        <v>3823493</v>
      </c>
      <c r="D20" s="5" t="n">
        <v>1744607</v>
      </c>
      <c r="E20" s="5" t="n">
        <v>4855502</v>
      </c>
    </row>
    <row r="21">
      <c r="A21" s="4" t="inlineStr">
        <is>
          <t>Net (loss) income</t>
        </is>
      </c>
      <c r="B21" s="5" t="n">
        <v>-1935521</v>
      </c>
      <c r="C21" s="5" t="n">
        <v>2773178</v>
      </c>
      <c r="D21" s="5" t="n">
        <v>-430888</v>
      </c>
      <c r="E21" s="5" t="n">
        <v>3013291</v>
      </c>
    </row>
    <row r="22">
      <c r="A22" s="3" t="inlineStr">
        <is>
          <t>Other comprehensive (loss) income, net of tax:</t>
        </is>
      </c>
    </row>
    <row r="23">
      <c r="A23" s="4" t="inlineStr">
        <is>
          <t>Unrealized gain on available-for-sale securities</t>
        </is>
      </c>
      <c r="B23" s="5" t="n">
        <v>24549</v>
      </c>
      <c r="C23" s="5" t="n">
        <v>403</v>
      </c>
      <c r="D23" s="5" t="n">
        <v>10097</v>
      </c>
      <c r="E23" s="5" t="n">
        <v>403</v>
      </c>
    </row>
    <row r="24">
      <c r="A24" s="4" t="inlineStr">
        <is>
          <t>Foreign currency translation adjustment</t>
        </is>
      </c>
      <c r="B24" s="5" t="n">
        <v>-8902</v>
      </c>
      <c r="C24" s="5" t="n">
        <v>-47666</v>
      </c>
      <c r="D24" s="5" t="n">
        <v>-141005</v>
      </c>
      <c r="E24" s="5" t="n">
        <v>-19048</v>
      </c>
    </row>
    <row r="25">
      <c r="A25" s="4" t="inlineStr">
        <is>
          <t>Total other comprehensive income (loss)</t>
        </is>
      </c>
      <c r="B25" s="5" t="n">
        <v>15647</v>
      </c>
      <c r="C25" s="5" t="n">
        <v>-47263</v>
      </c>
      <c r="D25" s="5" t="n">
        <v>-130908</v>
      </c>
      <c r="E25" s="5" t="n">
        <v>-18645</v>
      </c>
    </row>
    <row r="26">
      <c r="A26" s="4" t="inlineStr">
        <is>
          <t>Comprehensive (loss) income</t>
        </is>
      </c>
      <c r="B26" s="6" t="n">
        <v>-1919874</v>
      </c>
      <c r="C26" s="6" t="n">
        <v>2725915</v>
      </c>
      <c r="D26" s="6" t="n">
        <v>-561796</v>
      </c>
      <c r="E26" s="6" t="n">
        <v>2994646</v>
      </c>
    </row>
    <row r="27">
      <c r="A27" s="3" t="inlineStr">
        <is>
          <t>Basic net (loss) income per share:</t>
        </is>
      </c>
    </row>
    <row r="28">
      <c r="A28" s="4" t="inlineStr">
        <is>
          <t>Continuing operations</t>
        </is>
      </c>
      <c r="B28" s="7" t="n">
        <v>-0.15</v>
      </c>
      <c r="C28" s="7" t="n">
        <v>-0.11</v>
      </c>
      <c r="D28" s="7" t="n">
        <v>-0.24</v>
      </c>
      <c r="E28" s="7" t="n">
        <v>-0.2</v>
      </c>
    </row>
    <row r="29">
      <c r="A29" s="4" t="inlineStr">
        <is>
          <t>Discontinued operations</t>
        </is>
      </c>
      <c r="B29" s="8" t="n">
        <v>-0.06</v>
      </c>
      <c r="C29" s="8" t="n">
        <v>0.41</v>
      </c>
      <c r="D29" s="8" t="n">
        <v>0.19</v>
      </c>
      <c r="E29" s="8" t="n">
        <v>0.53</v>
      </c>
    </row>
    <row r="30">
      <c r="A30" s="4" t="inlineStr">
        <is>
          <t>Basic net (loss) income per share</t>
        </is>
      </c>
      <c r="B30" s="8" t="n">
        <v>-0.21</v>
      </c>
      <c r="C30" s="8" t="n">
        <v>0.3</v>
      </c>
      <c r="D30" s="8" t="n">
        <v>-0.05</v>
      </c>
      <c r="E30" s="8" t="n">
        <v>0.33</v>
      </c>
    </row>
    <row r="31">
      <c r="A31" s="3" t="inlineStr">
        <is>
          <t>Diluted net (loss) income per share:</t>
        </is>
      </c>
    </row>
    <row r="32">
      <c r="A32" s="4" t="inlineStr">
        <is>
          <t>Continuing operations</t>
        </is>
      </c>
      <c r="B32" s="8" t="n">
        <v>-0.15</v>
      </c>
      <c r="C32" s="8" t="n">
        <v>-0.11</v>
      </c>
      <c r="D32" s="8" t="n">
        <v>-0.24</v>
      </c>
      <c r="E32" s="8" t="n">
        <v>-0.2</v>
      </c>
    </row>
    <row r="33">
      <c r="A33" s="4" t="inlineStr">
        <is>
          <t>Discontinued operations</t>
        </is>
      </c>
      <c r="B33" s="8" t="n">
        <v>-0.06</v>
      </c>
      <c r="C33" s="8" t="n">
        <v>0.41</v>
      </c>
      <c r="D33" s="8" t="n">
        <v>0.19</v>
      </c>
      <c r="E33" s="8" t="n">
        <v>0.53</v>
      </c>
    </row>
    <row r="34">
      <c r="A34" s="4" t="inlineStr">
        <is>
          <t>Diluted net (loss) income per share</t>
        </is>
      </c>
      <c r="B34" s="7" t="n">
        <v>-0.21</v>
      </c>
      <c r="C34" s="7" t="n">
        <v>0.3</v>
      </c>
      <c r="D34" s="7" t="n">
        <v>-0.05</v>
      </c>
      <c r="E34" s="7" t="n">
        <v>0.33</v>
      </c>
    </row>
    <row r="35">
      <c r="A35" s="4" t="inlineStr">
        <is>
          <t>Weighted Average Basic Shares Outstanding</t>
        </is>
      </c>
      <c r="B35" s="5" t="n">
        <v>9350344</v>
      </c>
      <c r="C35" s="5" t="n">
        <v>9316576</v>
      </c>
      <c r="D35" s="5" t="n">
        <v>9307967</v>
      </c>
      <c r="E35" s="5" t="n">
        <v>9246233</v>
      </c>
    </row>
    <row r="36">
      <c r="A36" s="4" t="inlineStr">
        <is>
          <t>Weighted Average Dilutive Shares Outstanding</t>
        </is>
      </c>
      <c r="B36" s="5" t="n">
        <v>9350344</v>
      </c>
      <c r="C36" s="5" t="n">
        <v>9319106</v>
      </c>
      <c r="D36" s="5" t="n">
        <v>9307967</v>
      </c>
      <c r="E36" s="5" t="n">
        <v>9246233</v>
      </c>
    </row>
    <row r="37">
      <c r="A37" s="4" t="inlineStr">
        <is>
          <t>Dividends declared per share</t>
        </is>
      </c>
      <c r="B37" s="7" t="n">
        <v>0.02</v>
      </c>
      <c r="C37" s="7" t="n">
        <v>0.02</v>
      </c>
      <c r="D37" s="7" t="n">
        <v>0.04</v>
      </c>
      <c r="E37"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ash Equivalents and Investmen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30, 2020</t>
        </is>
      </c>
    </row>
    <row r="3">
      <c r="A3" s="3" t="inlineStr">
        <is>
          <t>Debt and Equity Securities, FV-NI [Line Items]</t>
        </is>
      </c>
    </row>
    <row r="4">
      <c r="A4" s="4" t="inlineStr">
        <is>
          <t>Gross realized gains (losses)</t>
        </is>
      </c>
      <c r="B4" s="6" t="n">
        <v>0</v>
      </c>
      <c r="C4" s="6" t="n">
        <v>0</v>
      </c>
      <c r="D4" s="6" t="n">
        <v>0</v>
      </c>
      <c r="E4" s="6" t="n">
        <v>0</v>
      </c>
    </row>
    <row r="5">
      <c r="A5" s="4" t="inlineStr">
        <is>
          <t>Common Stock [Member]</t>
        </is>
      </c>
    </row>
    <row r="6">
      <c r="A6" s="3" t="inlineStr">
        <is>
          <t>Debt and Equity Securities, FV-NI [Line Items]</t>
        </is>
      </c>
    </row>
    <row r="7">
      <c r="A7" s="4" t="inlineStr">
        <is>
          <t>Investment</t>
        </is>
      </c>
      <c r="F7" s="6" t="n">
        <v>89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Cash Equivalents and Available-for-Sale Securities) (Details) - USD ($)</t>
        </is>
      </c>
      <c r="B1" s="2" t="inlineStr">
        <is>
          <t>Jun. 30, 2020</t>
        </is>
      </c>
      <c r="C1" s="2" t="inlineStr">
        <is>
          <t>Dec. 31, 2019</t>
        </is>
      </c>
    </row>
    <row r="2">
      <c r="A2" s="3" t="inlineStr">
        <is>
          <t>Schedule of Available-for-sale Securities [Line Items]</t>
        </is>
      </c>
    </row>
    <row r="3">
      <c r="A3" s="4" t="inlineStr">
        <is>
          <t>Amortized Cost</t>
        </is>
      </c>
      <c r="B3" s="6" t="n">
        <v>22616000</v>
      </c>
      <c r="C3" s="6" t="n">
        <v>18462000</v>
      </c>
    </row>
    <row r="4">
      <c r="A4" s="4" t="inlineStr">
        <is>
          <t>Gross Unrealized Gains</t>
        </is>
      </c>
      <c r="B4" s="5" t="n">
        <v>8000</v>
      </c>
      <c r="C4" s="4" t="inlineStr">
        <is>
          <t xml:space="preserve"> </t>
        </is>
      </c>
    </row>
    <row r="5">
      <c r="A5" s="4" t="inlineStr">
        <is>
          <t>Gross Unrealized Losses</t>
        </is>
      </c>
      <c r="B5" s="4" t="inlineStr">
        <is>
          <t xml:space="preserve"> </t>
        </is>
      </c>
      <c r="C5" s="5" t="n">
        <v>-1000</v>
      </c>
    </row>
    <row r="6">
      <c r="A6" s="4" t="inlineStr">
        <is>
          <t>Fair Value</t>
        </is>
      </c>
      <c r="B6" s="5" t="n">
        <v>22624000</v>
      </c>
      <c r="C6" s="5" t="n">
        <v>18461000</v>
      </c>
    </row>
    <row r="7">
      <c r="A7" s="4" t="inlineStr">
        <is>
          <t>Cash Equivalents</t>
        </is>
      </c>
      <c r="B7" s="5" t="n">
        <v>18521000</v>
      </c>
      <c r="C7" s="5" t="n">
        <v>8761000</v>
      </c>
    </row>
    <row r="8">
      <c r="A8" s="4" t="inlineStr">
        <is>
          <t>Short-Term Investments</t>
        </is>
      </c>
      <c r="B8" s="5" t="n">
        <v>3748313</v>
      </c>
      <c r="C8" s="5" t="n">
        <v>9449650</v>
      </c>
    </row>
    <row r="9">
      <c r="A9" s="4" t="inlineStr">
        <is>
          <t>Long-Term Investments</t>
        </is>
      </c>
      <c r="B9" s="5" t="n">
        <v>355000</v>
      </c>
      <c r="C9" s="5" t="n">
        <v>250000</v>
      </c>
    </row>
    <row r="10">
      <c r="A10" s="4" t="inlineStr">
        <is>
          <t>Cash Equivalents [Member]</t>
        </is>
      </c>
    </row>
    <row r="11">
      <c r="A11" s="3" t="inlineStr">
        <is>
          <t>Schedule of Available-for-sale Securities [Line Items]</t>
        </is>
      </c>
    </row>
    <row r="12">
      <c r="A12" s="4" t="inlineStr">
        <is>
          <t>Amortized Cost</t>
        </is>
      </c>
      <c r="B12" s="5" t="n">
        <v>18521000</v>
      </c>
      <c r="C12" s="5" t="n">
        <v>8761000</v>
      </c>
    </row>
    <row r="13">
      <c r="A13" s="4" t="inlineStr">
        <is>
          <t>Gross Unrealized Gains</t>
        </is>
      </c>
      <c r="B13" s="4" t="inlineStr">
        <is>
          <t xml:space="preserve"> </t>
        </is>
      </c>
      <c r="C13" s="4" t="inlineStr">
        <is>
          <t xml:space="preserve"> </t>
        </is>
      </c>
    </row>
    <row r="14">
      <c r="A14" s="4" t="inlineStr">
        <is>
          <t>Gross Unrealized Losses</t>
        </is>
      </c>
      <c r="B14" s="4" t="inlineStr">
        <is>
          <t xml:space="preserve"> </t>
        </is>
      </c>
      <c r="C14" s="4" t="inlineStr">
        <is>
          <t xml:space="preserve"> </t>
        </is>
      </c>
    </row>
    <row r="15">
      <c r="A15" s="4" t="inlineStr">
        <is>
          <t>Fair Value</t>
        </is>
      </c>
      <c r="B15" s="5" t="n">
        <v>18521000</v>
      </c>
      <c r="C15" s="5" t="n">
        <v>8761000</v>
      </c>
    </row>
    <row r="16">
      <c r="A16" s="4" t="inlineStr">
        <is>
          <t>Cash Equivalents</t>
        </is>
      </c>
      <c r="B16" s="5" t="n">
        <v>18521000</v>
      </c>
      <c r="C16" s="5" t="n">
        <v>8761000</v>
      </c>
    </row>
    <row r="17">
      <c r="A17" s="4" t="inlineStr">
        <is>
          <t>Short-Term Investments</t>
        </is>
      </c>
      <c r="B17" s="4" t="inlineStr">
        <is>
          <t xml:space="preserve"> </t>
        </is>
      </c>
      <c r="C17" s="4" t="inlineStr">
        <is>
          <t xml:space="preserve"> </t>
        </is>
      </c>
    </row>
    <row r="18">
      <c r="A18" s="4" t="inlineStr">
        <is>
          <t>Long-Term Investments</t>
        </is>
      </c>
      <c r="B18" s="4" t="inlineStr">
        <is>
          <t xml:space="preserve"> </t>
        </is>
      </c>
      <c r="C18" s="4" t="inlineStr">
        <is>
          <t xml:space="preserve"> </t>
        </is>
      </c>
    </row>
    <row r="19">
      <c r="A19" s="4" t="inlineStr">
        <is>
          <t>Cash Equivalents [Member] | Money Market Funds [Member]</t>
        </is>
      </c>
    </row>
    <row r="20">
      <c r="A20" s="3" t="inlineStr">
        <is>
          <t>Schedule of Available-for-sale Securities [Line Items]</t>
        </is>
      </c>
    </row>
    <row r="21">
      <c r="A21" s="4" t="inlineStr">
        <is>
          <t>Amortized Cost</t>
        </is>
      </c>
      <c r="B21" s="5" t="n">
        <v>18521000</v>
      </c>
      <c r="C21" s="5" t="n">
        <v>8761000</v>
      </c>
    </row>
    <row r="22">
      <c r="A22" s="4" t="inlineStr">
        <is>
          <t>Gross Unrealized Gains</t>
        </is>
      </c>
      <c r="B22" s="4" t="inlineStr">
        <is>
          <t xml:space="preserve"> </t>
        </is>
      </c>
      <c r="C22" s="4" t="inlineStr">
        <is>
          <t xml:space="preserve"> </t>
        </is>
      </c>
    </row>
    <row r="23">
      <c r="A23" s="4" t="inlineStr">
        <is>
          <t>Gross Unrealized Losses</t>
        </is>
      </c>
      <c r="B23" s="4" t="inlineStr">
        <is>
          <t xml:space="preserve"> </t>
        </is>
      </c>
      <c r="C23" s="4" t="inlineStr">
        <is>
          <t xml:space="preserve"> </t>
        </is>
      </c>
    </row>
    <row r="24">
      <c r="A24" s="4" t="inlineStr">
        <is>
          <t>Fair Value</t>
        </is>
      </c>
      <c r="B24" s="5" t="n">
        <v>18521000</v>
      </c>
      <c r="C24" s="5" t="n">
        <v>8761000</v>
      </c>
    </row>
    <row r="25">
      <c r="A25" s="4" t="inlineStr">
        <is>
          <t>Cash Equivalents</t>
        </is>
      </c>
      <c r="B25" s="5" t="n">
        <v>18521000</v>
      </c>
      <c r="C25" s="5" t="n">
        <v>8761000</v>
      </c>
    </row>
    <row r="26">
      <c r="A26" s="4" t="inlineStr">
        <is>
          <t>Short-Term Investments</t>
        </is>
      </c>
      <c r="B26" s="4" t="inlineStr">
        <is>
          <t xml:space="preserve"> </t>
        </is>
      </c>
      <c r="C26" s="4" t="inlineStr">
        <is>
          <t xml:space="preserve"> </t>
        </is>
      </c>
    </row>
    <row r="27">
      <c r="A27" s="4" t="inlineStr">
        <is>
          <t>Long-Term Investments</t>
        </is>
      </c>
      <c r="B27" s="4" t="inlineStr">
        <is>
          <t xml:space="preserve"> </t>
        </is>
      </c>
      <c r="C27" s="4" t="inlineStr">
        <is>
          <t xml:space="preserve"> </t>
        </is>
      </c>
    </row>
    <row r="28">
      <c r="A28" s="4" t="inlineStr">
        <is>
          <t>Investments [Member]</t>
        </is>
      </c>
    </row>
    <row r="29">
      <c r="A29" s="3" t="inlineStr">
        <is>
          <t>Schedule of Available-for-sale Securities [Line Items]</t>
        </is>
      </c>
    </row>
    <row r="30">
      <c r="A30" s="4" t="inlineStr">
        <is>
          <t>Amortized Cost</t>
        </is>
      </c>
      <c r="B30" s="5" t="n">
        <v>4095000</v>
      </c>
      <c r="C30" s="5" t="n">
        <v>9701000</v>
      </c>
    </row>
    <row r="31">
      <c r="A31" s="4" t="inlineStr">
        <is>
          <t>Gross Unrealized Gains</t>
        </is>
      </c>
      <c r="B31" s="5" t="n">
        <v>8000</v>
      </c>
      <c r="C31" s="4" t="inlineStr">
        <is>
          <t xml:space="preserve"> </t>
        </is>
      </c>
    </row>
    <row r="32">
      <c r="A32" s="4" t="inlineStr">
        <is>
          <t>Gross Unrealized Losses</t>
        </is>
      </c>
      <c r="B32" s="4" t="inlineStr">
        <is>
          <t xml:space="preserve"> </t>
        </is>
      </c>
      <c r="C32" s="5" t="n">
        <v>-1000</v>
      </c>
    </row>
    <row r="33">
      <c r="A33" s="4" t="inlineStr">
        <is>
          <t>Fair Value</t>
        </is>
      </c>
      <c r="B33" s="5" t="n">
        <v>4103000</v>
      </c>
      <c r="C33" s="5" t="n">
        <v>9700000</v>
      </c>
    </row>
    <row r="34">
      <c r="A34" s="4" t="inlineStr">
        <is>
          <t>Cash Equivalents</t>
        </is>
      </c>
      <c r="B34" s="4" t="inlineStr">
        <is>
          <t xml:space="preserve"> </t>
        </is>
      </c>
      <c r="C34" s="4" t="inlineStr">
        <is>
          <t xml:space="preserve"> </t>
        </is>
      </c>
    </row>
    <row r="35">
      <c r="A35" s="4" t="inlineStr">
        <is>
          <t>Short-Term Investments</t>
        </is>
      </c>
      <c r="B35" s="5" t="n">
        <v>3748000</v>
      </c>
      <c r="C35" s="5" t="n">
        <v>9450000</v>
      </c>
    </row>
    <row r="36">
      <c r="A36" s="4" t="inlineStr">
        <is>
          <t>Long-Term Investments</t>
        </is>
      </c>
      <c r="B36" s="5" t="n">
        <v>355000</v>
      </c>
      <c r="C36" s="5" t="n">
        <v>250000</v>
      </c>
    </row>
    <row r="37">
      <c r="A37" s="4" t="inlineStr">
        <is>
          <t>Investments [Member] | Commercial Paper [Member]</t>
        </is>
      </c>
    </row>
    <row r="38">
      <c r="A38" s="3" t="inlineStr">
        <is>
          <t>Schedule of Available-for-sale Securities [Line Items]</t>
        </is>
      </c>
    </row>
    <row r="39">
      <c r="A39" s="4" t="inlineStr">
        <is>
          <t>Amortized Cost</t>
        </is>
      </c>
      <c r="B39" s="5" t="n">
        <v>3740000</v>
      </c>
      <c r="C39" s="5" t="n">
        <v>8695000</v>
      </c>
    </row>
    <row r="40">
      <c r="A40" s="4" t="inlineStr">
        <is>
          <t>Gross Unrealized Gains</t>
        </is>
      </c>
      <c r="B40" s="5" t="n">
        <v>8000</v>
      </c>
      <c r="C40" s="4" t="inlineStr">
        <is>
          <t xml:space="preserve"> </t>
        </is>
      </c>
    </row>
    <row r="41">
      <c r="A41" s="4" t="inlineStr">
        <is>
          <t>Gross Unrealized Losses</t>
        </is>
      </c>
      <c r="B41" s="4" t="inlineStr">
        <is>
          <t xml:space="preserve"> </t>
        </is>
      </c>
      <c r="C41" s="5" t="n">
        <v>-1000</v>
      </c>
    </row>
    <row r="42">
      <c r="A42" s="4" t="inlineStr">
        <is>
          <t>Fair Value</t>
        </is>
      </c>
      <c r="B42" s="5" t="n">
        <v>3748000</v>
      </c>
      <c r="C42" s="5" t="n">
        <v>8694000</v>
      </c>
    </row>
    <row r="43">
      <c r="A43" s="4" t="inlineStr">
        <is>
          <t>Cash Equivalents</t>
        </is>
      </c>
      <c r="B43" s="4" t="inlineStr">
        <is>
          <t xml:space="preserve"> </t>
        </is>
      </c>
      <c r="C43" s="4" t="inlineStr">
        <is>
          <t xml:space="preserve"> </t>
        </is>
      </c>
    </row>
    <row r="44">
      <c r="A44" s="4" t="inlineStr">
        <is>
          <t>Short-Term Investments</t>
        </is>
      </c>
      <c r="B44" s="5" t="n">
        <v>3748000</v>
      </c>
      <c r="C44" s="5" t="n">
        <v>8694000</v>
      </c>
    </row>
    <row r="45">
      <c r="A45" s="4" t="inlineStr">
        <is>
          <t>Long-Term Investments</t>
        </is>
      </c>
      <c r="B45" s="4" t="inlineStr">
        <is>
          <t xml:space="preserve"> </t>
        </is>
      </c>
      <c r="C45" s="4" t="inlineStr">
        <is>
          <t xml:space="preserve"> </t>
        </is>
      </c>
    </row>
    <row r="46">
      <c r="A46" s="4" t="inlineStr">
        <is>
          <t>Investments [Member] | Corporate Notes/Bonds [Member]</t>
        </is>
      </c>
    </row>
    <row r="47">
      <c r="A47" s="3" t="inlineStr">
        <is>
          <t>Schedule of Available-for-sale Securities [Line Items]</t>
        </is>
      </c>
    </row>
    <row r="48">
      <c r="A48" s="4" t="inlineStr">
        <is>
          <t>Amortized Cost</t>
        </is>
      </c>
      <c r="C48" s="5" t="n">
        <v>756000</v>
      </c>
    </row>
    <row r="49">
      <c r="A49" s="4" t="inlineStr">
        <is>
          <t>Gross Unrealized Gains</t>
        </is>
      </c>
      <c r="C49" s="4" t="inlineStr">
        <is>
          <t xml:space="preserve"> </t>
        </is>
      </c>
    </row>
    <row r="50">
      <c r="A50" s="4" t="inlineStr">
        <is>
          <t>Gross Unrealized Losses</t>
        </is>
      </c>
      <c r="C50" s="4" t="inlineStr">
        <is>
          <t xml:space="preserve"> </t>
        </is>
      </c>
    </row>
    <row r="51">
      <c r="A51" s="4" t="inlineStr">
        <is>
          <t>Fair Value</t>
        </is>
      </c>
      <c r="C51" s="5" t="n">
        <v>756000</v>
      </c>
    </row>
    <row r="52">
      <c r="A52" s="4" t="inlineStr">
        <is>
          <t>Cash Equivalents</t>
        </is>
      </c>
      <c r="C52" s="4" t="inlineStr">
        <is>
          <t xml:space="preserve"> </t>
        </is>
      </c>
    </row>
    <row r="53">
      <c r="A53" s="4" t="inlineStr">
        <is>
          <t>Short-Term Investments</t>
        </is>
      </c>
      <c r="C53" s="5" t="n">
        <v>756000</v>
      </c>
    </row>
    <row r="54">
      <c r="A54" s="4" t="inlineStr">
        <is>
          <t>Long-Term Investments</t>
        </is>
      </c>
      <c r="C54" s="4" t="inlineStr">
        <is>
          <t xml:space="preserve"> </t>
        </is>
      </c>
    </row>
    <row r="55">
      <c r="A55" s="4" t="inlineStr">
        <is>
          <t>Investments [Member] | Convertible Debt [Member]</t>
        </is>
      </c>
    </row>
    <row r="56">
      <c r="A56" s="3" t="inlineStr">
        <is>
          <t>Schedule of Available-for-sale Securities [Line Items]</t>
        </is>
      </c>
    </row>
    <row r="57">
      <c r="A57" s="4" t="inlineStr">
        <is>
          <t>Amortized Cost</t>
        </is>
      </c>
      <c r="B57" s="5" t="n">
        <v>355000</v>
      </c>
      <c r="C57" s="5" t="n">
        <v>250000</v>
      </c>
    </row>
    <row r="58">
      <c r="A58" s="4" t="inlineStr">
        <is>
          <t>Gross Unrealized Gains</t>
        </is>
      </c>
      <c r="B58" s="4" t="inlineStr">
        <is>
          <t xml:space="preserve"> </t>
        </is>
      </c>
      <c r="C58" s="4" t="inlineStr">
        <is>
          <t xml:space="preserve"> </t>
        </is>
      </c>
    </row>
    <row r="59">
      <c r="A59" s="4" t="inlineStr">
        <is>
          <t>Gross Unrealized Losses</t>
        </is>
      </c>
      <c r="B59" s="4" t="inlineStr">
        <is>
          <t xml:space="preserve"> </t>
        </is>
      </c>
      <c r="C59" s="4" t="inlineStr">
        <is>
          <t xml:space="preserve"> </t>
        </is>
      </c>
    </row>
    <row r="60">
      <c r="A60" s="4" t="inlineStr">
        <is>
          <t>Fair Value</t>
        </is>
      </c>
      <c r="B60" s="5" t="n">
        <v>355000</v>
      </c>
      <c r="C60" s="5" t="n">
        <v>250000</v>
      </c>
    </row>
    <row r="61">
      <c r="A61" s="4" t="inlineStr">
        <is>
          <t>Cash Equivalents</t>
        </is>
      </c>
      <c r="B61" s="4" t="inlineStr">
        <is>
          <t xml:space="preserve"> </t>
        </is>
      </c>
      <c r="C61" s="4" t="inlineStr">
        <is>
          <t xml:space="preserve"> </t>
        </is>
      </c>
    </row>
    <row r="62">
      <c r="A62" s="4" t="inlineStr">
        <is>
          <t>Short-Term Investments</t>
        </is>
      </c>
      <c r="B62" s="4" t="inlineStr">
        <is>
          <t xml:space="preserve"> </t>
        </is>
      </c>
      <c r="C62" s="4" t="inlineStr">
        <is>
          <t xml:space="preserve"> </t>
        </is>
      </c>
    </row>
    <row r="63">
      <c r="A63" s="4" t="inlineStr">
        <is>
          <t>Long-Term Investments</t>
        </is>
      </c>
      <c r="B63" s="6" t="n">
        <v>355000</v>
      </c>
      <c r="C63"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Estimated Fair Value of Available-for-Sale Securities) (Details) - USD ($) $ in Thousands</t>
        </is>
      </c>
      <c r="B1" s="2" t="inlineStr">
        <is>
          <t>Jun. 30, 2020</t>
        </is>
      </c>
      <c r="C1" s="2" t="inlineStr">
        <is>
          <t>Dec. 31, 2019</t>
        </is>
      </c>
    </row>
    <row r="2">
      <c r="A2" s="3" t="inlineStr">
        <is>
          <t>Schedule of Available-for-sale Securities [Line Items]</t>
        </is>
      </c>
    </row>
    <row r="3">
      <c r="A3" s="4" t="inlineStr">
        <is>
          <t>Estimated Market Value</t>
        </is>
      </c>
      <c r="B3" s="6" t="n">
        <v>22624</v>
      </c>
      <c r="C3" s="6" t="n">
        <v>18461</v>
      </c>
    </row>
    <row r="4">
      <c r="A4" s="4" t="inlineStr">
        <is>
          <t>Investments [Member]</t>
        </is>
      </c>
    </row>
    <row r="5">
      <c r="A5" s="3" t="inlineStr">
        <is>
          <t>Schedule of Available-for-sale Securities [Line Items]</t>
        </is>
      </c>
    </row>
    <row r="6">
      <c r="A6" s="4" t="inlineStr">
        <is>
          <t>Amortized Cost, Due within one year</t>
        </is>
      </c>
      <c r="B6" s="5" t="n">
        <v>3740</v>
      </c>
    </row>
    <row r="7">
      <c r="A7" s="4" t="inlineStr">
        <is>
          <t>Amortized Cost, Due after one year through five years</t>
        </is>
      </c>
      <c r="B7" s="5" t="n">
        <v>355</v>
      </c>
    </row>
    <row r="8">
      <c r="A8" s="4" t="inlineStr">
        <is>
          <t>Amortized Cost</t>
        </is>
      </c>
      <c r="B8" s="5" t="n">
        <v>4095</v>
      </c>
    </row>
    <row r="9">
      <c r="A9" s="4" t="inlineStr">
        <is>
          <t>Estimated Market Value, Due within one year</t>
        </is>
      </c>
      <c r="B9" s="5" t="n">
        <v>3748</v>
      </c>
    </row>
    <row r="10">
      <c r="A10" s="4" t="inlineStr">
        <is>
          <t>Estimated Market Value, Due after one year through five years</t>
        </is>
      </c>
      <c r="B10" s="5" t="n">
        <v>355</v>
      </c>
    </row>
    <row r="11">
      <c r="A11" s="4" t="inlineStr">
        <is>
          <t>Estimated Market Value</t>
        </is>
      </c>
      <c r="B11" s="6" t="n">
        <v>4103</v>
      </c>
      <c r="C11" s="6" t="n">
        <v>9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 width="13" customWidth="1" min="7" max="7"/>
  </cols>
  <sheetData>
    <row r="1">
      <c r="A1" s="1" t="inlineStr">
        <is>
          <t>Stock-Based Compensation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y 19, 2011</t>
        </is>
      </c>
    </row>
    <row r="3">
      <c r="A3" s="3" t="inlineStr">
        <is>
          <t>Share-based Compensation Arrangement by Share-based Payment Award [Line Items]</t>
        </is>
      </c>
    </row>
    <row r="4">
      <c r="A4" s="4" t="inlineStr">
        <is>
          <t>Number of options outstanding</t>
        </is>
      </c>
      <c r="B4" s="5" t="n">
        <v>1215904</v>
      </c>
      <c r="D4" s="5" t="n">
        <v>1215904</v>
      </c>
      <c r="F4" s="5" t="n">
        <v>1130472</v>
      </c>
    </row>
    <row r="5">
      <c r="A5" s="4" t="inlineStr">
        <is>
          <t>Aggregate intrinsic value of options outstanding</t>
        </is>
      </c>
      <c r="B5" s="6" t="n">
        <v>674000</v>
      </c>
      <c r="D5" s="6" t="n">
        <v>674000</v>
      </c>
    </row>
    <row r="6">
      <c r="A6" s="4" t="inlineStr">
        <is>
          <t>Intrinsic value of all options exercised</t>
        </is>
      </c>
      <c r="B6" s="5" t="n">
        <v>5000</v>
      </c>
    </row>
    <row r="7">
      <c r="A7" s="4" t="inlineStr">
        <is>
          <t>Net cash proceeds from exercise of stock options</t>
        </is>
      </c>
      <c r="B7" s="5" t="n">
        <v>0</v>
      </c>
      <c r="C7" s="6" t="n">
        <v>0</v>
      </c>
    </row>
    <row r="8">
      <c r="A8" s="4" t="inlineStr">
        <is>
          <t>Share based compensation expense before income taxes</t>
        </is>
      </c>
      <c r="D8" s="5" t="n">
        <v>177000</v>
      </c>
      <c r="E8" s="6" t="n">
        <v>189000</v>
      </c>
    </row>
    <row r="9">
      <c r="A9" s="4" t="inlineStr">
        <is>
          <t>Share based compensation expense after income taxes</t>
        </is>
      </c>
      <c r="D9" s="5" t="n">
        <v>140000</v>
      </c>
      <c r="E9" s="6" t="n">
        <v>149000</v>
      </c>
    </row>
    <row r="10">
      <c r="A10" s="4" t="inlineStr">
        <is>
          <t>Unrecognized compensation expense for awards</t>
        </is>
      </c>
      <c r="B10" s="6" t="n">
        <v>833000</v>
      </c>
      <c r="D10" s="6" t="n">
        <v>833000</v>
      </c>
    </row>
    <row r="11">
      <c r="A11" s="4" t="inlineStr">
        <is>
          <t>Recognition period for unrecognized compensation expense</t>
        </is>
      </c>
      <c r="D11" s="4" t="inlineStr">
        <is>
          <t>2 years 7 months 6 days</t>
        </is>
      </c>
    </row>
    <row r="12">
      <c r="A12" s="4" t="inlineStr">
        <is>
          <t>2011 Executive Incentive Compensation Plan [Member]</t>
        </is>
      </c>
    </row>
    <row r="13">
      <c r="A13" s="3" t="inlineStr">
        <is>
          <t>Share-based Compensation Arrangement by Share-based Payment Award [Line Items]</t>
        </is>
      </c>
    </row>
    <row r="14">
      <c r="A14" s="4" t="inlineStr">
        <is>
          <t>Number of awards authorized</t>
        </is>
      </c>
      <c r="G14" s="5" t="n">
        <v>2500000</v>
      </c>
    </row>
    <row r="15">
      <c r="A15" s="4" t="inlineStr">
        <is>
          <t>Shares issued under Plan</t>
        </is>
      </c>
      <c r="B15" s="5" t="n">
        <v>413664</v>
      </c>
      <c r="D15" s="5" t="n">
        <v>413664</v>
      </c>
    </row>
    <row r="16">
      <c r="A16" s="4" t="inlineStr">
        <is>
          <t>Number of options outstanding</t>
        </is>
      </c>
      <c r="B16" s="5" t="n">
        <v>1519088</v>
      </c>
      <c r="D16" s="5" t="n">
        <v>1519088</v>
      </c>
    </row>
    <row r="17">
      <c r="A17" s="4" t="inlineStr">
        <is>
          <t>Awards eligible for grant</t>
        </is>
      </c>
      <c r="B17" s="5" t="n">
        <v>567248</v>
      </c>
      <c r="D17" s="5" t="n">
        <v>567248</v>
      </c>
    </row>
    <row r="18">
      <c r="A18" s="4" t="inlineStr">
        <is>
          <t>Employee Stock Purchase Plan [Member]</t>
        </is>
      </c>
    </row>
    <row r="19">
      <c r="A19" s="3" t="inlineStr">
        <is>
          <t>Share-based Compensation Arrangement by Share-based Payment Award [Line Items]</t>
        </is>
      </c>
    </row>
    <row r="20">
      <c r="A20" s="4" t="inlineStr">
        <is>
          <t>Percentage of price of common stock at which employees are able to acquire</t>
        </is>
      </c>
      <c r="D20" s="4" t="inlineStr">
        <is>
          <t>85.00%</t>
        </is>
      </c>
    </row>
    <row r="21">
      <c r="A21" s="4" t="inlineStr">
        <is>
          <t>Shares available</t>
        </is>
      </c>
      <c r="B21" s="5" t="n">
        <v>81053</v>
      </c>
      <c r="D21" s="5" t="n">
        <v>810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chedule of Changes in Number of Outstanding Stock Options Under Director Plan, Stock Plan and 2011 Incentive Plan) (Details) - $ / shares</t>
        </is>
      </c>
      <c r="B1" s="2" t="inlineStr">
        <is>
          <t>6 Months Ended</t>
        </is>
      </c>
      <c r="C1" s="2" t="inlineStr">
        <is>
          <t>12 Months Ended</t>
        </is>
      </c>
    </row>
    <row r="2">
      <c r="B2" s="2" t="inlineStr">
        <is>
          <t>Jun. 30, 2020</t>
        </is>
      </c>
      <c r="C2" s="2" t="inlineStr">
        <is>
          <t>Dec. 31, 2019</t>
        </is>
      </c>
    </row>
    <row r="3">
      <c r="A3" s="3" t="inlineStr">
        <is>
          <t>Stock-Based Compensation [Abstract]</t>
        </is>
      </c>
    </row>
    <row r="4">
      <c r="A4" s="4" t="inlineStr">
        <is>
          <t>Options, Outstanding - December 31, 2019</t>
        </is>
      </c>
      <c r="B4" s="5" t="n">
        <v>1130472</v>
      </c>
    </row>
    <row r="5">
      <c r="A5" s="4" t="inlineStr">
        <is>
          <t>Options, Awarded</t>
        </is>
      </c>
      <c r="B5" s="5" t="n">
        <v>133801</v>
      </c>
    </row>
    <row r="6">
      <c r="A6" s="4" t="inlineStr">
        <is>
          <t>Options, Exercised</t>
        </is>
      </c>
      <c r="B6" s="5" t="n">
        <v>-2000</v>
      </c>
    </row>
    <row r="7">
      <c r="A7" s="4" t="inlineStr">
        <is>
          <t>Options, Forfeited</t>
        </is>
      </c>
      <c r="B7" s="5" t="n">
        <v>-46369</v>
      </c>
    </row>
    <row r="8">
      <c r="A8" s="4" t="inlineStr">
        <is>
          <t>Options, Outstanding - June 30, 2020</t>
        </is>
      </c>
      <c r="B8" s="5" t="n">
        <v>1215904</v>
      </c>
      <c r="C8" s="5" t="n">
        <v>1130472</v>
      </c>
    </row>
    <row r="9">
      <c r="A9" s="4" t="inlineStr">
        <is>
          <t>Options, Exercisable at June 30, 2020</t>
        </is>
      </c>
      <c r="B9" s="5" t="n">
        <v>956317</v>
      </c>
    </row>
    <row r="10">
      <c r="A10" s="4" t="inlineStr">
        <is>
          <t>Options, Expected to vest June 30, 2020</t>
        </is>
      </c>
      <c r="B10" s="5" t="n">
        <v>1215904</v>
      </c>
    </row>
    <row r="11">
      <c r="A11" s="4" t="inlineStr">
        <is>
          <t>Weighted average exercise price per share, Outstanding - December 31, 2019</t>
        </is>
      </c>
      <c r="B11" s="7" t="n">
        <v>7.28</v>
      </c>
    </row>
    <row r="12">
      <c r="A12" s="4" t="inlineStr">
        <is>
          <t>Weighted average exercise price per share, Awarded</t>
        </is>
      </c>
      <c r="B12" s="8" t="n">
        <v>5.25</v>
      </c>
    </row>
    <row r="13">
      <c r="A13" s="4" t="inlineStr">
        <is>
          <t>Weighted average exercise price per share, Exercised</t>
        </is>
      </c>
      <c r="B13" s="8" t="n">
        <v>2.64</v>
      </c>
    </row>
    <row r="14">
      <c r="A14" s="4" t="inlineStr">
        <is>
          <t>Weighted average exercise price per share, Forfeited</t>
        </is>
      </c>
      <c r="B14" s="8" t="n">
        <v>11.11</v>
      </c>
    </row>
    <row r="15">
      <c r="A15" s="4" t="inlineStr">
        <is>
          <t>Weighted average exercise price per share, Outstanding - June 30, 2020</t>
        </is>
      </c>
      <c r="B15" s="8" t="n">
        <v>6.92</v>
      </c>
      <c r="C15" s="7" t="n">
        <v>7.28</v>
      </c>
    </row>
    <row r="16">
      <c r="A16" s="4" t="inlineStr">
        <is>
          <t>Weighted average exercise price per share, Exercisable at June 30, 2020</t>
        </is>
      </c>
      <c r="B16" s="8" t="n">
        <v>7.59</v>
      </c>
    </row>
    <row r="17">
      <c r="A17" s="4" t="inlineStr">
        <is>
          <t>Weighted average exercise price per share, Expected to vest June 30, 2020</t>
        </is>
      </c>
      <c r="B17" s="7" t="n">
        <v>6.92</v>
      </c>
    </row>
    <row r="18">
      <c r="A18" s="4" t="inlineStr">
        <is>
          <t>Options, Outstanding - Weighted average remaining contractual term in years</t>
        </is>
      </c>
      <c r="B18" s="4" t="inlineStr">
        <is>
          <t>3 years 6 months 7 days</t>
        </is>
      </c>
      <c r="C18" s="4" t="inlineStr">
        <is>
          <t>3 years 5 months 23 days</t>
        </is>
      </c>
    </row>
    <row r="19">
      <c r="A19" s="4" t="inlineStr">
        <is>
          <t>Options, Exercisable - Weighted average remaining contractual term in years</t>
        </is>
      </c>
      <c r="B19" s="4" t="inlineStr">
        <is>
          <t>2 years 10 months 24 days</t>
        </is>
      </c>
    </row>
    <row r="20">
      <c r="A20" s="4" t="inlineStr">
        <is>
          <t>Options, Expected to vest - Weighted average remaining contractual term in years</t>
        </is>
      </c>
      <c r="B20" s="4" t="inlineStr">
        <is>
          <t>3 years 6 months 7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Changes in the Number of Deferred Stock Shares Under the Incentive Plan) (Details) - Performance Units [Member]</t>
        </is>
      </c>
      <c r="B1" s="2" t="inlineStr">
        <is>
          <t>6 Months Ended</t>
        </is>
      </c>
    </row>
    <row r="2">
      <c r="B2" s="2" t="inlineStr">
        <is>
          <t>Jun. 30, 2020$ / sharesshares</t>
        </is>
      </c>
    </row>
    <row r="3">
      <c r="A3" s="3" t="inlineStr">
        <is>
          <t>Share-based Compensation Arrangement by Share-based Payment Award [Line Items]</t>
        </is>
      </c>
    </row>
    <row r="4">
      <c r="A4" s="4" t="inlineStr">
        <is>
          <t>Shares, Outstanding - December 31, 2019 | shares</t>
        </is>
      </c>
      <c r="B4" s="5" t="n">
        <v>321227</v>
      </c>
    </row>
    <row r="5">
      <c r="A5" s="4" t="inlineStr">
        <is>
          <t>Shares, Granted | shares</t>
        </is>
      </c>
      <c r="B5" s="5" t="n">
        <v>89131</v>
      </c>
    </row>
    <row r="6">
      <c r="A6" s="4" t="inlineStr">
        <is>
          <t>Shares, Vested | shares</t>
        </is>
      </c>
      <c r="B6" s="5" t="n">
        <v>-46584</v>
      </c>
    </row>
    <row r="7">
      <c r="A7" s="4" t="inlineStr">
        <is>
          <t>Shares, Forfeited | shares</t>
        </is>
      </c>
      <c r="B7" s="5" t="n">
        <v>-60590</v>
      </c>
    </row>
    <row r="8">
      <c r="A8" s="4" t="inlineStr">
        <is>
          <t>Shares, Outstanding - June 30, 2020 | shares</t>
        </is>
      </c>
      <c r="B8" s="5" t="n">
        <v>303184</v>
      </c>
    </row>
    <row r="9">
      <c r="A9" s="4" t="inlineStr">
        <is>
          <t>Weighted Average Grant Date Fair Value, Outstanding - December 31, 2019 | $ / shares</t>
        </is>
      </c>
      <c r="B9" s="7" t="n">
        <v>3.37</v>
      </c>
    </row>
    <row r="10">
      <c r="A10" s="4" t="inlineStr">
        <is>
          <t>Weighted Average Grant Date Fair Value, Granted | $ / shares</t>
        </is>
      </c>
      <c r="B10" s="8" t="n">
        <v>5.39</v>
      </c>
    </row>
    <row r="11">
      <c r="A11" s="4" t="inlineStr">
        <is>
          <t>Weighted Average Grant Date Fair Value, Vested | $ / shares</t>
        </is>
      </c>
      <c r="B11" s="8" t="n">
        <v>2.64</v>
      </c>
    </row>
    <row r="12">
      <c r="A12" s="4" t="inlineStr">
        <is>
          <t>Weighted Average Grant Date Fair Value, Forfeited | $ / shares</t>
        </is>
      </c>
      <c r="B12" s="8" t="n">
        <v>4.4</v>
      </c>
    </row>
    <row r="13">
      <c r="A13" s="4" t="inlineStr">
        <is>
          <t>Weighted Average Grant Date Fair Value, Outstanding - June 30, 2020 | $ / shares</t>
        </is>
      </c>
      <c r="B13" s="7" t="n">
        <v>3.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Jun. 30, 2020</t>
        </is>
      </c>
      <c r="C1" s="2" t="inlineStr">
        <is>
          <t>Dec. 31, 2019</t>
        </is>
      </c>
    </row>
    <row r="2">
      <c r="A2" s="3" t="inlineStr">
        <is>
          <t>Inventories [Abstract]</t>
        </is>
      </c>
    </row>
    <row r="3">
      <c r="A3" s="4" t="inlineStr">
        <is>
          <t>Finished goods</t>
        </is>
      </c>
      <c r="B3" s="6" t="n">
        <v>8741000</v>
      </c>
      <c r="C3" s="6" t="n">
        <v>6728000</v>
      </c>
    </row>
    <row r="4">
      <c r="A4" s="4" t="inlineStr">
        <is>
          <t>Raw and processed materials</t>
        </is>
      </c>
      <c r="B4" s="5" t="n">
        <v>1201000</v>
      </c>
      <c r="C4" s="5" t="n">
        <v>1803000</v>
      </c>
    </row>
    <row r="5">
      <c r="A5" s="4" t="inlineStr">
        <is>
          <t>Inventories</t>
        </is>
      </c>
      <c r="B5" s="6" t="n">
        <v>9941657</v>
      </c>
      <c r="C5" s="6" t="n">
        <v>8531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Acquisition (Narrative) (Details) - USD ($)</t>
        </is>
      </c>
      <c r="B1" s="2" t="inlineStr">
        <is>
          <t>May 14, 2020</t>
        </is>
      </c>
      <c r="C1" s="2" t="inlineStr">
        <is>
          <t>Jun. 30, 2020</t>
        </is>
      </c>
    </row>
    <row r="2">
      <c r="A2" s="3" t="inlineStr">
        <is>
          <t>Business Acquisition [Line Items]</t>
        </is>
      </c>
    </row>
    <row r="3">
      <c r="A3" s="4" t="inlineStr">
        <is>
          <t>Goodwill</t>
        </is>
      </c>
      <c r="C3" s="6" t="n">
        <v>410918</v>
      </c>
    </row>
    <row r="4">
      <c r="A4" s="4" t="inlineStr">
        <is>
          <t>Ecessa Corporation [Member]</t>
        </is>
      </c>
    </row>
    <row r="5">
      <c r="A5" s="3" t="inlineStr">
        <is>
          <t>Business Acquisition [Line Items]</t>
        </is>
      </c>
    </row>
    <row r="6">
      <c r="A6" s="4" t="inlineStr">
        <is>
          <t>Ownership acquired</t>
        </is>
      </c>
      <c r="B6" s="4" t="inlineStr">
        <is>
          <t>100.00%</t>
        </is>
      </c>
    </row>
    <row r="7">
      <c r="A7" s="4" t="inlineStr">
        <is>
          <t>Total purchase price of acquired entity</t>
        </is>
      </c>
      <c r="B7" s="6" t="n">
        <v>4650000</v>
      </c>
    </row>
    <row r="8">
      <c r="A8" s="4" t="inlineStr">
        <is>
          <t>Cash acquired in acquisition</t>
        </is>
      </c>
      <c r="B8" s="5" t="n">
        <v>666000</v>
      </c>
    </row>
    <row r="9">
      <c r="A9" s="4" t="inlineStr">
        <is>
          <t>Business acquisition, initial cash consideration paid</t>
        </is>
      </c>
      <c r="B9" s="5" t="n">
        <v>4666000</v>
      </c>
    </row>
    <row r="10">
      <c r="A10" s="4" t="inlineStr">
        <is>
          <t>Business acquisition, working capital adjustment</t>
        </is>
      </c>
      <c r="B10" s="6" t="n">
        <v>-16000</v>
      </c>
    </row>
    <row r="11">
      <c r="A11" s="4" t="inlineStr">
        <is>
          <t>Business acquisition, fair value of assets acquired and liabilities assumed</t>
        </is>
      </c>
      <c r="C11" s="5" t="n">
        <v>5249000</v>
      </c>
    </row>
    <row r="12">
      <c r="A12" s="4" t="inlineStr">
        <is>
          <t>Goodwill</t>
        </is>
      </c>
      <c r="C12" s="5" t="n">
        <v>411000</v>
      </c>
    </row>
    <row r="13">
      <c r="A13" s="4" t="inlineStr">
        <is>
          <t>Intangible assets</t>
        </is>
      </c>
      <c r="C13" s="5" t="n">
        <v>3190000</v>
      </c>
    </row>
    <row r="14">
      <c r="A14" s="4" t="inlineStr">
        <is>
          <t>Business acquisition, liabilities</t>
        </is>
      </c>
      <c r="C14" s="6" t="n">
        <v>59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Narrative) (Details) - Line of Credit [Member] - USD ($)</t>
        </is>
      </c>
      <c r="B1" s="2" t="inlineStr">
        <is>
          <t>6 Months Ended</t>
        </is>
      </c>
    </row>
    <row r="2">
      <c r="B2" s="2" t="inlineStr">
        <is>
          <t>Jun. 30, 2020</t>
        </is>
      </c>
      <c r="C2" s="2" t="inlineStr">
        <is>
          <t>Dec. 31, 2019</t>
        </is>
      </c>
    </row>
    <row r="3">
      <c r="A3" s="3" t="inlineStr">
        <is>
          <t>Debt Instrument [Line Items]</t>
        </is>
      </c>
    </row>
    <row r="4">
      <c r="A4" s="4" t="inlineStr">
        <is>
          <t>Line of credit, maximum borrowing capacity</t>
        </is>
      </c>
      <c r="B4" s="6" t="n">
        <v>15000000</v>
      </c>
    </row>
    <row r="5">
      <c r="A5" s="4" t="inlineStr">
        <is>
          <t>Line of credit, amount outstanding</t>
        </is>
      </c>
      <c r="B5" s="5" t="n">
        <v>0</v>
      </c>
      <c r="C5" s="6" t="n">
        <v>0</v>
      </c>
    </row>
    <row r="6">
      <c r="A6" s="4" t="inlineStr">
        <is>
          <t>Line of credit, remaining borrowing capacity</t>
        </is>
      </c>
      <c r="B6" s="6" t="n">
        <v>4052000</v>
      </c>
    </row>
    <row r="7">
      <c r="A7" s="4" t="inlineStr">
        <is>
          <t>Line of credit facility, interest rate at period end</t>
        </is>
      </c>
      <c r="B7" s="4" t="inlineStr">
        <is>
          <t>2.20%</t>
        </is>
      </c>
    </row>
    <row r="8">
      <c r="A8" s="4" t="inlineStr">
        <is>
          <t>Line of credit, expiration date</t>
        </is>
      </c>
      <c r="B8" s="4" t="inlineStr">
        <is>
          <t>Aug. 12,
		2021</t>
        </is>
      </c>
    </row>
    <row r="9">
      <c r="A9" s="4" t="inlineStr">
        <is>
          <t>Minimum liquidity</t>
        </is>
      </c>
      <c r="B9" s="6" t="n">
        <v>10000000</v>
      </c>
    </row>
    <row r="10">
      <c r="A10" s="4" t="inlineStr">
        <is>
          <t>LIBOR [Member]</t>
        </is>
      </c>
    </row>
    <row r="11">
      <c r="A11" s="3" t="inlineStr">
        <is>
          <t>Debt Instrument [Line Items]</t>
        </is>
      </c>
    </row>
    <row r="12">
      <c r="A12" s="4" t="inlineStr">
        <is>
          <t>Line of credit, basis spread on variable rate</t>
        </is>
      </c>
      <c r="B12" s="4" t="inlineStr">
        <is>
          <t>2.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t>
        </is>
      </c>
      <c r="B1" s="2" t="inlineStr">
        <is>
          <t>6 Months Ended</t>
        </is>
      </c>
    </row>
    <row r="2">
      <c r="B2" s="2" t="inlineStr">
        <is>
          <t>Jun. 30, 2020</t>
        </is>
      </c>
      <c r="C2" s="2" t="inlineStr">
        <is>
          <t>Jun. 30, 2019</t>
        </is>
      </c>
    </row>
    <row r="3">
      <c r="A3" s="3" t="inlineStr">
        <is>
          <t>Income Taxes [Line Items]</t>
        </is>
      </c>
    </row>
    <row r="4">
      <c r="A4" s="4" t="inlineStr">
        <is>
          <t>Uncertain tax benefit positions that would reduce the effective income tax rate if recognized</t>
        </is>
      </c>
      <c r="B4" s="6" t="n">
        <v>111000</v>
      </c>
    </row>
    <row r="5">
      <c r="A5" s="4" t="inlineStr">
        <is>
          <t>Effective tax rate</t>
        </is>
      </c>
      <c r="B5" s="4" t="inlineStr">
        <is>
          <t>0.20%</t>
        </is>
      </c>
      <c r="C5" s="4" t="inlineStr">
        <is>
          <t>0.90%</t>
        </is>
      </c>
    </row>
    <row r="6">
      <c r="A6" s="4" t="inlineStr">
        <is>
          <t>Tax at U.S. statutory rate</t>
        </is>
      </c>
      <c r="B6" s="4" t="inlineStr">
        <is>
          <t>21.00%</t>
        </is>
      </c>
    </row>
    <row r="7">
      <c r="A7" s="4" t="inlineStr">
        <is>
          <t>Foreign net operating loss carry-forwards and credits</t>
        </is>
      </c>
      <c r="B7" s="6" t="n">
        <v>0</v>
      </c>
    </row>
    <row r="8">
      <c r="A8" s="4" t="inlineStr">
        <is>
          <t>Foreign income taxes, net of foreign tax credits</t>
        </is>
      </c>
      <c r="B8" s="4" t="inlineStr">
        <is>
          <t>(31.80%)</t>
        </is>
      </c>
    </row>
    <row r="9">
      <c r="A9" s="4" t="inlineStr">
        <is>
          <t>Uncertain tax positions</t>
        </is>
      </c>
      <c r="B9" s="6" t="n">
        <v>0</v>
      </c>
    </row>
    <row r="10">
      <c r="A10" s="4" t="inlineStr">
        <is>
          <t>Domestic Tax Authority [Member] | Earliest Tax Year [Member]</t>
        </is>
      </c>
    </row>
    <row r="11">
      <c r="A11" s="3" t="inlineStr">
        <is>
          <t>Income Taxes [Line Items]</t>
        </is>
      </c>
    </row>
    <row r="12">
      <c r="A12" s="4" t="inlineStr">
        <is>
          <t>Open tax year</t>
        </is>
      </c>
      <c r="B12" s="4" t="inlineStr">
        <is>
          <t>2016</t>
        </is>
      </c>
    </row>
    <row r="13">
      <c r="A13" s="4" t="inlineStr">
        <is>
          <t>Domestic Tax Authority [Member] | Latest Tax Year [Member]</t>
        </is>
      </c>
    </row>
    <row r="14">
      <c r="A14" s="3" t="inlineStr">
        <is>
          <t>Income Taxes [Line Items]</t>
        </is>
      </c>
    </row>
    <row r="15">
      <c r="A15" s="4" t="inlineStr">
        <is>
          <t>Open tax year</t>
        </is>
      </c>
      <c r="B15" s="4" t="inlineStr">
        <is>
          <t>2019</t>
        </is>
      </c>
    </row>
    <row r="16">
      <c r="A16" s="4" t="inlineStr">
        <is>
          <t>State and Local Jurisdiction [Member] | Earliest Tax Year [Member]</t>
        </is>
      </c>
    </row>
    <row r="17">
      <c r="A17" s="3" t="inlineStr">
        <is>
          <t>Income Taxes [Line Items]</t>
        </is>
      </c>
    </row>
    <row r="18">
      <c r="A18" s="4" t="inlineStr">
        <is>
          <t>Open tax year</t>
        </is>
      </c>
      <c r="B18" s="4" t="inlineStr">
        <is>
          <t>2015</t>
        </is>
      </c>
    </row>
    <row r="19">
      <c r="A19" s="4" t="inlineStr">
        <is>
          <t>State and Local Jurisdiction [Member] | Latest Tax Year [Member]</t>
        </is>
      </c>
    </row>
    <row r="20">
      <c r="A20" s="3" t="inlineStr">
        <is>
          <t>Income Taxes [Line Items]</t>
        </is>
      </c>
    </row>
    <row r="21">
      <c r="A21" s="4" t="inlineStr">
        <is>
          <t>Open tax year</t>
        </is>
      </c>
      <c r="B21" s="4" t="inlineStr">
        <is>
          <t>2019</t>
        </is>
      </c>
    </row>
    <row r="22">
      <c r="A22" s="4" t="inlineStr">
        <is>
          <t>Foreign Tax Authority [Member] | Earliest Tax Year [Member]</t>
        </is>
      </c>
    </row>
    <row r="23">
      <c r="A23" s="3" t="inlineStr">
        <is>
          <t>Income Taxes [Line Items]</t>
        </is>
      </c>
    </row>
    <row r="24">
      <c r="A24" s="4" t="inlineStr">
        <is>
          <t>Open tax year</t>
        </is>
      </c>
      <c r="B24" s="4" t="inlineStr">
        <is>
          <t>2016</t>
        </is>
      </c>
    </row>
    <row r="25">
      <c r="A25" s="4" t="inlineStr">
        <is>
          <t>Foreign Tax Authority [Member] | Latest Tax Year [Member]</t>
        </is>
      </c>
    </row>
    <row r="26">
      <c r="A26" s="3" t="inlineStr">
        <is>
          <t>Income Taxes [Line Items]</t>
        </is>
      </c>
    </row>
    <row r="27">
      <c r="A27" s="4" t="inlineStr">
        <is>
          <t>Open tax year</t>
        </is>
      </c>
      <c r="B27" s="4" t="inlineStr">
        <is>
          <t>201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46" customWidth="1" min="5" max="5"/>
    <col width="13"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Member]</t>
        </is>
      </c>
      <c r="E1" s="2" t="inlineStr">
        <is>
          <t>Accumulated Other Comprehensive Loss [Member]</t>
        </is>
      </c>
      <c r="F1" s="2" t="inlineStr">
        <is>
          <t>Total</t>
        </is>
      </c>
    </row>
    <row r="2">
      <c r="A2" s="4" t="inlineStr">
        <is>
          <t>BALANCE at Dec. 31, 2018</t>
        </is>
      </c>
      <c r="B2" s="6" t="n">
        <v>457922</v>
      </c>
      <c r="C2" s="6" t="n">
        <v>42680499</v>
      </c>
      <c r="D2" s="6" t="n">
        <v>-734001</v>
      </c>
      <c r="E2" s="6" t="n">
        <v>-751293</v>
      </c>
      <c r="F2" s="6" t="n">
        <v>41653127</v>
      </c>
    </row>
    <row r="3">
      <c r="A3" s="4" t="inlineStr">
        <is>
          <t>BALANCE, Shares at Dec. 31, 2018</t>
        </is>
      </c>
      <c r="B3" s="5" t="n">
        <v>9158438</v>
      </c>
    </row>
    <row r="4">
      <c r="A4" s="4" t="inlineStr">
        <is>
          <t>Net (loss) income</t>
        </is>
      </c>
      <c r="D4" s="5" t="n">
        <v>3013291</v>
      </c>
      <c r="F4" s="5" t="n">
        <v>3013291</v>
      </c>
    </row>
    <row r="5">
      <c r="A5" s="4" t="inlineStr">
        <is>
          <t>Issuance of common stock under Employee Stock Purchase Plan</t>
        </is>
      </c>
      <c r="B5" s="6" t="n">
        <v>1074</v>
      </c>
      <c r="C5" s="5" t="n">
        <v>47520</v>
      </c>
      <c r="F5" s="5" t="n">
        <v>48594</v>
      </c>
    </row>
    <row r="6">
      <c r="A6" s="4" t="inlineStr">
        <is>
          <t>Issuance of common stock under Employee Stock Purchase Plan, Shares</t>
        </is>
      </c>
      <c r="B6" s="5" t="n">
        <v>21477</v>
      </c>
    </row>
    <row r="7">
      <c r="A7" s="4" t="inlineStr">
        <is>
          <t>Issuance of common stock to Employee Stock Ownership Plan</t>
        </is>
      </c>
      <c r="B7" s="6" t="n">
        <v>6641</v>
      </c>
      <c r="C7" s="5" t="n">
        <v>262995</v>
      </c>
      <c r="F7" s="5" t="n">
        <v>269636</v>
      </c>
    </row>
    <row r="8">
      <c r="A8" s="4" t="inlineStr">
        <is>
          <t>Issuance of common stock to Employee Stock Ownership Plan, Shares</t>
        </is>
      </c>
      <c r="B8" s="5" t="n">
        <v>132826</v>
      </c>
    </row>
    <row r="9">
      <c r="A9" s="4" t="inlineStr">
        <is>
          <t>Issuance of common stock under Executive Stock Plan</t>
        </is>
      </c>
      <c r="B9" s="6" t="n">
        <v>229</v>
      </c>
      <c r="F9" s="5" t="n">
        <v>229</v>
      </c>
    </row>
    <row r="10">
      <c r="A10" s="4" t="inlineStr">
        <is>
          <t>Issuance of common stock under Executive Stock Plan, Shares</t>
        </is>
      </c>
      <c r="B10" s="5" t="n">
        <v>4575</v>
      </c>
    </row>
    <row r="11">
      <c r="A11" s="4" t="inlineStr">
        <is>
          <t>Share based compensation</t>
        </is>
      </c>
      <c r="C11" s="5" t="n">
        <v>188587</v>
      </c>
      <c r="F11" s="5" t="n">
        <v>188587</v>
      </c>
    </row>
    <row r="12">
      <c r="A12" s="4" t="inlineStr">
        <is>
          <t>Other share retirements</t>
        </is>
      </c>
      <c r="B12" s="6" t="n">
        <v>-37</v>
      </c>
      <c r="C12" s="5" t="n">
        <v>-3422</v>
      </c>
      <c r="D12" s="5" t="n">
        <v>1494</v>
      </c>
      <c r="F12" s="5" t="n">
        <v>-1965</v>
      </c>
    </row>
    <row r="13">
      <c r="A13" s="4" t="inlineStr">
        <is>
          <t>Other share retirements, Shares</t>
        </is>
      </c>
      <c r="B13" s="5" t="n">
        <v>-740</v>
      </c>
    </row>
    <row r="14">
      <c r="A14" s="4" t="inlineStr">
        <is>
          <t>Shareholder dividends</t>
        </is>
      </c>
      <c r="D14" s="5" t="n">
        <v>-379411</v>
      </c>
      <c r="F14" s="5" t="n">
        <v>-379411</v>
      </c>
    </row>
    <row r="15">
      <c r="A15" s="4" t="inlineStr">
        <is>
          <t>Other comprehensive (loss) income</t>
        </is>
      </c>
      <c r="E15" s="5" t="n">
        <v>-18645</v>
      </c>
      <c r="F15" s="5" t="n">
        <v>-18645</v>
      </c>
    </row>
    <row r="16">
      <c r="A16" s="4" t="inlineStr">
        <is>
          <t>BALANCE at Jun. 30, 2019</t>
        </is>
      </c>
      <c r="B16" s="6" t="n">
        <v>465829</v>
      </c>
      <c r="C16" s="5" t="n">
        <v>43176179</v>
      </c>
      <c r="D16" s="5" t="n">
        <v>1901373</v>
      </c>
      <c r="E16" s="5" t="n">
        <v>-769938</v>
      </c>
      <c r="F16" s="5" t="n">
        <v>44773443</v>
      </c>
    </row>
    <row r="17">
      <c r="A17" s="4" t="inlineStr">
        <is>
          <t>BALANCE, Shares at Jun. 30, 2019</t>
        </is>
      </c>
      <c r="B17" s="5" t="n">
        <v>9316576</v>
      </c>
    </row>
    <row r="18">
      <c r="A18" s="4" t="inlineStr">
        <is>
          <t>BALANCE at Mar. 31, 2019</t>
        </is>
      </c>
      <c r="B18" s="6" t="n">
        <v>465426</v>
      </c>
      <c r="C18" s="5" t="n">
        <v>43036333</v>
      </c>
      <c r="D18" s="5" t="n">
        <v>-677819</v>
      </c>
      <c r="E18" s="5" t="n">
        <v>-722675</v>
      </c>
      <c r="F18" s="5" t="n">
        <v>42101265</v>
      </c>
    </row>
    <row r="19">
      <c r="A19" s="4" t="inlineStr">
        <is>
          <t>BALANCE, Shares at Mar. 31, 2019</t>
        </is>
      </c>
      <c r="B19" s="5" t="n">
        <v>9308520</v>
      </c>
    </row>
    <row r="20">
      <c r="A20" s="4" t="inlineStr">
        <is>
          <t>Net (loss) income</t>
        </is>
      </c>
      <c r="D20" s="5" t="n">
        <v>2773178</v>
      </c>
      <c r="F20" s="5" t="n">
        <v>2773178</v>
      </c>
    </row>
    <row r="21">
      <c r="A21" s="4" t="inlineStr">
        <is>
          <t>Issuance of common stock under Employee Stock Purchase Plan</t>
        </is>
      </c>
      <c r="B21" s="6" t="n">
        <v>403</v>
      </c>
      <c r="C21" s="5" t="n">
        <v>20946</v>
      </c>
      <c r="F21" s="5" t="n">
        <v>21349</v>
      </c>
    </row>
    <row r="22">
      <c r="A22" s="4" t="inlineStr">
        <is>
          <t>Issuance of common stock under Employee Stock Purchase Plan, Shares</t>
        </is>
      </c>
      <c r="B22" s="5" t="n">
        <v>8056</v>
      </c>
    </row>
    <row r="23">
      <c r="A23" s="4" t="inlineStr">
        <is>
          <t>Share based compensation</t>
        </is>
      </c>
      <c r="C23" s="5" t="n">
        <v>118900</v>
      </c>
      <c r="F23" s="5" t="n">
        <v>118900</v>
      </c>
    </row>
    <row r="24">
      <c r="A24" s="4" t="inlineStr">
        <is>
          <t>Shareholder dividends</t>
        </is>
      </c>
      <c r="D24" s="5" t="n">
        <v>-193986</v>
      </c>
      <c r="F24" s="5" t="n">
        <v>-193986</v>
      </c>
    </row>
    <row r="25">
      <c r="A25" s="4" t="inlineStr">
        <is>
          <t>Other comprehensive (loss) income</t>
        </is>
      </c>
      <c r="E25" s="5" t="n">
        <v>-47263</v>
      </c>
      <c r="F25" s="5" t="n">
        <v>-47263</v>
      </c>
    </row>
    <row r="26">
      <c r="A26" s="4" t="inlineStr">
        <is>
          <t>BALANCE at Jun. 30, 2019</t>
        </is>
      </c>
      <c r="B26" s="6" t="n">
        <v>465829</v>
      </c>
      <c r="C26" s="5" t="n">
        <v>43176179</v>
      </c>
      <c r="D26" s="5" t="n">
        <v>1901373</v>
      </c>
      <c r="E26" s="5" t="n">
        <v>-769938</v>
      </c>
      <c r="F26" s="5" t="n">
        <v>44773443</v>
      </c>
    </row>
    <row r="27">
      <c r="A27" s="4" t="inlineStr">
        <is>
          <t>BALANCE, Shares at Jun. 30, 2019</t>
        </is>
      </c>
      <c r="B27" s="5" t="n">
        <v>9316576</v>
      </c>
    </row>
    <row r="28">
      <c r="A28" s="4" t="inlineStr">
        <is>
          <t>BALANCE at Dec. 31, 2019</t>
        </is>
      </c>
      <c r="B28" s="6" t="n">
        <v>462637</v>
      </c>
      <c r="C28" s="5" t="n">
        <v>42977914</v>
      </c>
      <c r="D28" s="5" t="n">
        <v>4649395</v>
      </c>
      <c r="E28" s="5" t="n">
        <v>-697664</v>
      </c>
      <c r="F28" s="5" t="n">
        <v>47392282</v>
      </c>
    </row>
    <row r="29">
      <c r="A29" s="4" t="inlineStr">
        <is>
          <t>BALANCE, Shares at Dec. 31, 2019</t>
        </is>
      </c>
      <c r="B29" s="5" t="n">
        <v>9252749</v>
      </c>
    </row>
    <row r="30">
      <c r="A30" s="4" t="inlineStr">
        <is>
          <t>Net (loss) income</t>
        </is>
      </c>
      <c r="D30" s="5" t="n">
        <v>-430888</v>
      </c>
      <c r="F30" s="5" t="n">
        <v>-430888</v>
      </c>
    </row>
    <row r="31">
      <c r="A31" s="4" t="inlineStr">
        <is>
          <t>Issuance of common stock under Employee Stock Purchase Plan</t>
        </is>
      </c>
      <c r="B31" s="6" t="n">
        <v>403</v>
      </c>
      <c r="C31" s="5" t="n">
        <v>41653</v>
      </c>
      <c r="F31" s="5" t="n">
        <v>42056</v>
      </c>
    </row>
    <row r="32">
      <c r="A32" s="4" t="inlineStr">
        <is>
          <t>Issuance of common stock under Employee Stock Purchase Plan, Shares</t>
        </is>
      </c>
      <c r="B32" s="5" t="n">
        <v>8069</v>
      </c>
    </row>
    <row r="33">
      <c r="A33" s="4" t="inlineStr">
        <is>
          <t>Issuance of common stock to Employee Stock Ownership Plan</t>
        </is>
      </c>
      <c r="B33" s="6" t="n">
        <v>3303</v>
      </c>
      <c r="C33" s="5" t="n">
        <v>404281</v>
      </c>
      <c r="F33" s="5" t="n">
        <v>407584</v>
      </c>
    </row>
    <row r="34">
      <c r="A34" s="4" t="inlineStr">
        <is>
          <t>Issuance of common stock to Employee Stock Ownership Plan, Shares</t>
        </is>
      </c>
      <c r="B34" s="5" t="n">
        <v>66059</v>
      </c>
    </row>
    <row r="35">
      <c r="A35" s="4" t="inlineStr">
        <is>
          <t>Issuance of common stock under Executive Stock Plan</t>
        </is>
      </c>
      <c r="B35" s="6" t="n">
        <v>2429</v>
      </c>
      <c r="C35" s="5" t="n">
        <v>5180</v>
      </c>
      <c r="F35" s="5" t="n">
        <v>7609</v>
      </c>
    </row>
    <row r="36">
      <c r="A36" s="4" t="inlineStr">
        <is>
          <t>Issuance of common stock under Executive Stock Plan, Shares</t>
        </is>
      </c>
      <c r="B36" s="5" t="n">
        <v>48584</v>
      </c>
    </row>
    <row r="37">
      <c r="A37" s="4" t="inlineStr">
        <is>
          <t>Share based compensation</t>
        </is>
      </c>
      <c r="C37" s="5" t="n">
        <v>176627</v>
      </c>
      <c r="F37" s="5" t="n">
        <v>176627</v>
      </c>
    </row>
    <row r="38">
      <c r="A38" s="4" t="inlineStr">
        <is>
          <t>Other share retirements</t>
        </is>
      </c>
      <c r="B38" s="6" t="n">
        <v>-1199</v>
      </c>
      <c r="C38" s="5" t="n">
        <v>-110609</v>
      </c>
      <c r="D38" s="5" t="n">
        <v>-7117</v>
      </c>
      <c r="F38" s="5" t="n">
        <v>-118925</v>
      </c>
    </row>
    <row r="39">
      <c r="A39" s="4" t="inlineStr">
        <is>
          <t>Other share retirements, Shares</t>
        </is>
      </c>
      <c r="B39" s="5" t="n">
        <v>-23975</v>
      </c>
    </row>
    <row r="40">
      <c r="A40" s="4" t="inlineStr">
        <is>
          <t>Shareholder dividends</t>
        </is>
      </c>
      <c r="D40" s="5" t="n">
        <v>-381258</v>
      </c>
      <c r="F40" s="5" t="n">
        <v>-381258</v>
      </c>
    </row>
    <row r="41">
      <c r="A41" s="4" t="inlineStr">
        <is>
          <t>Other comprehensive (loss) income</t>
        </is>
      </c>
      <c r="E41" s="5" t="n">
        <v>-130908</v>
      </c>
      <c r="F41" s="5" t="n">
        <v>-130908</v>
      </c>
    </row>
    <row r="42">
      <c r="A42" s="4" t="inlineStr">
        <is>
          <t>BALANCE at Jun. 30, 2020</t>
        </is>
      </c>
      <c r="B42" s="6" t="n">
        <v>467573</v>
      </c>
      <c r="C42" s="5" t="n">
        <v>43495046</v>
      </c>
      <c r="D42" s="5" t="n">
        <v>3830132</v>
      </c>
      <c r="E42" s="5" t="n">
        <v>-828572</v>
      </c>
      <c r="F42" s="5" t="n">
        <v>46964179</v>
      </c>
    </row>
    <row r="43">
      <c r="A43" s="4" t="inlineStr">
        <is>
          <t>BALANCE, Shares at Jun. 30, 2020</t>
        </is>
      </c>
      <c r="B43" s="5" t="n">
        <v>9351486</v>
      </c>
    </row>
    <row r="44">
      <c r="A44" s="4" t="inlineStr">
        <is>
          <t>BALANCE at Mar. 31, 2020</t>
        </is>
      </c>
      <c r="B44" s="6" t="n">
        <v>467347</v>
      </c>
      <c r="C44" s="5" t="n">
        <v>43381778</v>
      </c>
      <c r="D44" s="5" t="n">
        <v>5957796</v>
      </c>
      <c r="E44" s="5" t="n">
        <v>-844219</v>
      </c>
      <c r="F44" s="5" t="n">
        <v>48962702</v>
      </c>
    </row>
    <row r="45">
      <c r="A45" s="4" t="inlineStr">
        <is>
          <t>BALANCE, Shares at Mar. 31, 2020</t>
        </is>
      </c>
      <c r="B45" s="5" t="n">
        <v>9346966</v>
      </c>
    </row>
    <row r="46">
      <c r="A46" s="4" t="inlineStr">
        <is>
          <t>Net (loss) income</t>
        </is>
      </c>
      <c r="D46" s="5" t="n">
        <v>-1935521</v>
      </c>
      <c r="F46" s="5" t="n">
        <v>-1935521</v>
      </c>
    </row>
    <row r="47">
      <c r="A47" s="4" t="inlineStr">
        <is>
          <t>Issuance of common stock under Employee Stock Purchase Plan</t>
        </is>
      </c>
      <c r="B47" s="6" t="n">
        <v>226</v>
      </c>
      <c r="C47" s="5" t="n">
        <v>19933</v>
      </c>
      <c r="F47" s="5" t="n">
        <v>20159</v>
      </c>
    </row>
    <row r="48">
      <c r="A48" s="4" t="inlineStr">
        <is>
          <t>Issuance of common stock under Employee Stock Purchase Plan, Shares</t>
        </is>
      </c>
      <c r="B48" s="5" t="n">
        <v>4520</v>
      </c>
    </row>
    <row r="49">
      <c r="A49" s="4" t="inlineStr">
        <is>
          <t>Issuance of common stock under Executive Stock Plan</t>
        </is>
      </c>
      <c r="B49" s="6" t="n">
        <v>100</v>
      </c>
      <c r="C49" s="5" t="n">
        <v>5180</v>
      </c>
      <c r="F49" s="5" t="n">
        <v>5280</v>
      </c>
    </row>
    <row r="50">
      <c r="A50" s="4" t="inlineStr">
        <is>
          <t>Issuance of common stock under Executive Stock Plan, Shares</t>
        </is>
      </c>
      <c r="B50" s="5" t="n">
        <v>2000</v>
      </c>
    </row>
    <row r="51">
      <c r="A51" s="4" t="inlineStr">
        <is>
          <t>Share based compensation</t>
        </is>
      </c>
      <c r="C51" s="5" t="n">
        <v>97459</v>
      </c>
      <c r="F51" s="5" t="n">
        <v>97459</v>
      </c>
    </row>
    <row r="52">
      <c r="A52" s="4" t="inlineStr">
        <is>
          <t>Other share retirements</t>
        </is>
      </c>
      <c r="B52" s="6" t="n">
        <v>-100</v>
      </c>
      <c r="C52" s="5" t="n">
        <v>-9304</v>
      </c>
      <c r="D52" s="5" t="n">
        <v>-735</v>
      </c>
      <c r="F52" s="5" t="n">
        <v>-10139</v>
      </c>
    </row>
    <row r="53">
      <c r="A53" s="4" t="inlineStr">
        <is>
          <t>Other share retirements, Shares</t>
        </is>
      </c>
      <c r="B53" s="5" t="n">
        <v>-2000</v>
      </c>
    </row>
    <row r="54">
      <c r="A54" s="4" t="inlineStr">
        <is>
          <t>Shareholder dividends</t>
        </is>
      </c>
      <c r="D54" s="5" t="n">
        <v>-191408</v>
      </c>
      <c r="F54" s="5" t="n">
        <v>-191408</v>
      </c>
    </row>
    <row r="55">
      <c r="A55" s="4" t="inlineStr">
        <is>
          <t>Other comprehensive (loss) income</t>
        </is>
      </c>
      <c r="E55" s="5" t="n">
        <v>15647</v>
      </c>
      <c r="F55" s="5" t="n">
        <v>15647</v>
      </c>
    </row>
    <row r="56">
      <c r="A56" s="4" t="inlineStr">
        <is>
          <t>BALANCE at Jun. 30, 2020</t>
        </is>
      </c>
      <c r="B56" s="6" t="n">
        <v>467573</v>
      </c>
      <c r="C56" s="6" t="n">
        <v>43495046</v>
      </c>
      <c r="D56" s="6" t="n">
        <v>3830132</v>
      </c>
      <c r="E56" s="6" t="n">
        <v>-828572</v>
      </c>
      <c r="F56" s="6" t="n">
        <v>46964179</v>
      </c>
    </row>
    <row r="57">
      <c r="A57" s="4" t="inlineStr">
        <is>
          <t>BALANCE, Shares at Jun. 30, 2020</t>
        </is>
      </c>
      <c r="B57" s="5" t="n">
        <v>93514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Information [Abstract]</t>
        </is>
      </c>
    </row>
    <row r="4">
      <c r="A4" s="4" t="inlineStr">
        <is>
          <t>Number of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Schedule of Segment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Sales</t>
        </is>
      </c>
      <c r="B4" s="6" t="n">
        <v>9627952</v>
      </c>
      <c r="C4" s="6" t="n">
        <v>10704467</v>
      </c>
      <c r="D4" s="6" t="n">
        <v>18790694</v>
      </c>
      <c r="E4" s="6" t="n">
        <v>21920637</v>
      </c>
    </row>
    <row r="5">
      <c r="A5" s="4" t="inlineStr">
        <is>
          <t>Cost of sales</t>
        </is>
      </c>
      <c r="B5" s="5" t="n">
        <v>6147904</v>
      </c>
      <c r="C5" s="5" t="n">
        <v>6463930</v>
      </c>
      <c r="D5" s="5" t="n">
        <v>11573499</v>
      </c>
      <c r="E5" s="5" t="n">
        <v>13053884</v>
      </c>
    </row>
    <row r="6">
      <c r="A6" s="4" t="inlineStr">
        <is>
          <t>Gross profit</t>
        </is>
      </c>
      <c r="B6" s="5" t="n">
        <v>3480048</v>
      </c>
      <c r="C6" s="5" t="n">
        <v>4240537</v>
      </c>
      <c r="D6" s="5" t="n">
        <v>7217195</v>
      </c>
      <c r="E6" s="5" t="n">
        <v>8866753</v>
      </c>
    </row>
    <row r="7">
      <c r="A7" s="4" t="inlineStr">
        <is>
          <t>Selling, general and administrative expenses</t>
        </is>
      </c>
      <c r="B7" s="5" t="n">
        <v>4731887</v>
      </c>
      <c r="C7" s="5" t="n">
        <v>5369869</v>
      </c>
      <c r="D7" s="5" t="n">
        <v>9672558</v>
      </c>
      <c r="E7" s="5" t="n">
        <v>10817464</v>
      </c>
    </row>
    <row r="8">
      <c r="A8" s="4" t="inlineStr">
        <is>
          <t>Acquisition costs</t>
        </is>
      </c>
      <c r="B8" s="5" t="n">
        <v>394366</v>
      </c>
      <c r="D8" s="5" t="n">
        <v>414585</v>
      </c>
    </row>
    <row r="9">
      <c r="A9" s="4" t="inlineStr">
        <is>
          <t>Operating loss from continuing operations</t>
        </is>
      </c>
      <c r="B9" s="5" t="n">
        <v>-1646205</v>
      </c>
      <c r="C9" s="5" t="n">
        <v>-1129332</v>
      </c>
      <c r="D9" s="5" t="n">
        <v>-2869948</v>
      </c>
      <c r="E9" s="5" t="n">
        <v>-1950711</v>
      </c>
    </row>
    <row r="10">
      <c r="A10" s="4" t="inlineStr">
        <is>
          <t>Other income (expense)</t>
        </is>
      </c>
      <c r="B10" s="5" t="n">
        <v>278983</v>
      </c>
      <c r="C10" s="5" t="n">
        <v>67148</v>
      </c>
      <c r="D10" s="5" t="n">
        <v>689550</v>
      </c>
      <c r="E10" s="5" t="n">
        <v>92659</v>
      </c>
    </row>
    <row r="11">
      <c r="A11" s="4" t="inlineStr">
        <is>
          <t>Operating loss from continuing operations before income taxes</t>
        </is>
      </c>
      <c r="B11" s="5" t="n">
        <v>-1367222</v>
      </c>
      <c r="C11" s="5" t="n">
        <v>-1062184</v>
      </c>
      <c r="D11" s="5" t="n">
        <v>-2180398</v>
      </c>
      <c r="E11" s="5" t="n">
        <v>-1858052</v>
      </c>
    </row>
    <row r="12">
      <c r="A12" s="4" t="inlineStr">
        <is>
          <t>Depreciation and amortization</t>
        </is>
      </c>
      <c r="B12" s="5" t="n">
        <v>218000</v>
      </c>
      <c r="C12" s="5" t="n">
        <v>262000</v>
      </c>
      <c r="D12" s="5" t="n">
        <v>429800</v>
      </c>
      <c r="E12" s="5" t="n">
        <v>540867</v>
      </c>
    </row>
    <row r="13">
      <c r="A13" s="4" t="inlineStr">
        <is>
          <t>Capital expenditures</t>
        </is>
      </c>
      <c r="B13" s="5" t="n">
        <v>32000</v>
      </c>
      <c r="C13" s="5" t="n">
        <v>33000</v>
      </c>
      <c r="D13" s="5" t="n">
        <v>89000</v>
      </c>
      <c r="E13" s="5" t="n">
        <v>243000</v>
      </c>
    </row>
    <row r="14">
      <c r="A14" s="4" t="inlineStr">
        <is>
          <t>Assets</t>
        </is>
      </c>
      <c r="B14" s="5" t="n">
        <v>57350863</v>
      </c>
      <c r="C14" s="5" t="n">
        <v>54076000</v>
      </c>
      <c r="D14" s="5" t="n">
        <v>57350863</v>
      </c>
      <c r="E14" s="5" t="n">
        <v>54076000</v>
      </c>
      <c r="F14" s="6" t="n">
        <v>59150712</v>
      </c>
    </row>
    <row r="15">
      <c r="A15" s="4" t="inlineStr">
        <is>
          <t>Intersegment Eliminations [Member]</t>
        </is>
      </c>
    </row>
    <row r="16">
      <c r="A16" s="3" t="inlineStr">
        <is>
          <t>Segment Reporting Information [Line Items]</t>
        </is>
      </c>
    </row>
    <row r="17">
      <c r="A17" s="4" t="inlineStr">
        <is>
          <t>Sales</t>
        </is>
      </c>
      <c r="B17" s="5" t="n">
        <v>-184000</v>
      </c>
      <c r="C17" s="5" t="n">
        <v>-182000</v>
      </c>
      <c r="D17" s="5" t="n">
        <v>-384000</v>
      </c>
      <c r="E17" s="5" t="n">
        <v>-466000</v>
      </c>
    </row>
    <row r="18">
      <c r="A18" s="4" t="inlineStr">
        <is>
          <t>Cost of sales</t>
        </is>
      </c>
      <c r="B18" s="5" t="n">
        <v>-26000</v>
      </c>
      <c r="C18" s="5" t="n">
        <v>-11000</v>
      </c>
      <c r="D18" s="5" t="n">
        <v>-27000</v>
      </c>
      <c r="E18" s="5" t="n">
        <v>-125000</v>
      </c>
    </row>
    <row r="19">
      <c r="A19" s="4" t="inlineStr">
        <is>
          <t>Gross profit</t>
        </is>
      </c>
      <c r="B19" s="5" t="n">
        <v>-158000</v>
      </c>
      <c r="C19" s="5" t="n">
        <v>-171000</v>
      </c>
      <c r="D19" s="5" t="n">
        <v>-357000</v>
      </c>
      <c r="E19" s="5" t="n">
        <v>-341000</v>
      </c>
    </row>
    <row r="20">
      <c r="A20" s="4" t="inlineStr">
        <is>
          <t>Selling, general and administrative expenses</t>
        </is>
      </c>
      <c r="B20" s="5" t="n">
        <v>-158000</v>
      </c>
      <c r="C20" s="5" t="n">
        <v>-171000</v>
      </c>
      <c r="D20" s="5" t="n">
        <v>-357000</v>
      </c>
      <c r="E20" s="5" t="n">
        <v>-341000</v>
      </c>
    </row>
    <row r="21">
      <c r="A21" s="4" t="inlineStr">
        <is>
          <t>Depreciation and amortization</t>
        </is>
      </c>
      <c r="B21" s="4" t="inlineStr">
        <is>
          <t xml:space="preserve"> </t>
        </is>
      </c>
    </row>
    <row r="22">
      <c r="A22" s="4" t="inlineStr">
        <is>
          <t>Capital expenditures</t>
        </is>
      </c>
      <c r="B22" s="4" t="inlineStr">
        <is>
          <t xml:space="preserve"> </t>
        </is>
      </c>
    </row>
    <row r="23">
      <c r="A23" s="4" t="inlineStr">
        <is>
          <t>Assets</t>
        </is>
      </c>
      <c r="B23" s="5" t="n">
        <v>-27000</v>
      </c>
      <c r="C23" s="5" t="n">
        <v>-27000</v>
      </c>
      <c r="D23" s="5" t="n">
        <v>-27000</v>
      </c>
      <c r="E23" s="5" t="n">
        <v>-27000</v>
      </c>
    </row>
    <row r="24">
      <c r="A24" s="4" t="inlineStr">
        <is>
          <t>Electronics &amp; Software Segment [Member]</t>
        </is>
      </c>
    </row>
    <row r="25">
      <c r="A25" s="3" t="inlineStr">
        <is>
          <t>Segment Reporting Information [Line Items]</t>
        </is>
      </c>
    </row>
    <row r="26">
      <c r="A26" s="4" t="inlineStr">
        <is>
          <t>Sales</t>
        </is>
      </c>
      <c r="B26" s="5" t="n">
        <v>8287000</v>
      </c>
      <c r="C26" s="5" t="n">
        <v>9936000</v>
      </c>
      <c r="D26" s="5" t="n">
        <v>16823000</v>
      </c>
      <c r="E26" s="5" t="n">
        <v>19227000</v>
      </c>
    </row>
    <row r="27">
      <c r="A27" s="4" t="inlineStr">
        <is>
          <t>Cost of sales</t>
        </is>
      </c>
      <c r="B27" s="5" t="n">
        <v>5192000</v>
      </c>
      <c r="C27" s="5" t="n">
        <v>5775000</v>
      </c>
      <c r="D27" s="5" t="n">
        <v>9999000</v>
      </c>
      <c r="E27" s="5" t="n">
        <v>11139000</v>
      </c>
    </row>
    <row r="28">
      <c r="A28" s="4" t="inlineStr">
        <is>
          <t>Gross profit</t>
        </is>
      </c>
      <c r="B28" s="5" t="n">
        <v>3095000</v>
      </c>
      <c r="C28" s="5" t="n">
        <v>4161000</v>
      </c>
      <c r="D28" s="5" t="n">
        <v>6824000</v>
      </c>
      <c r="E28" s="5" t="n">
        <v>8088000</v>
      </c>
    </row>
    <row r="29">
      <c r="A29" s="4" t="inlineStr">
        <is>
          <t>Selling, general and administrative expenses</t>
        </is>
      </c>
      <c r="B29" s="5" t="n">
        <v>3638000</v>
      </c>
      <c r="C29" s="5" t="n">
        <v>4300000</v>
      </c>
      <c r="D29" s="5" t="n">
        <v>7535000</v>
      </c>
      <c r="E29" s="5" t="n">
        <v>8696000</v>
      </c>
    </row>
    <row r="30">
      <c r="A30" s="4" t="inlineStr">
        <is>
          <t>Operating loss from continuing operations</t>
        </is>
      </c>
      <c r="B30" s="5" t="n">
        <v>-543000</v>
      </c>
      <c r="C30" s="5" t="n">
        <v>-139000</v>
      </c>
      <c r="D30" s="5" t="n">
        <v>-711000</v>
      </c>
      <c r="E30" s="5" t="n">
        <v>-608000</v>
      </c>
    </row>
    <row r="31">
      <c r="A31" s="4" t="inlineStr">
        <is>
          <t>Other income (expense)</t>
        </is>
      </c>
      <c r="B31" s="5" t="n">
        <v>3000</v>
      </c>
      <c r="C31" s="5" t="n">
        <v>2000</v>
      </c>
      <c r="D31" s="5" t="n">
        <v>17000</v>
      </c>
      <c r="E31" s="5" t="n">
        <v>1000</v>
      </c>
    </row>
    <row r="32">
      <c r="A32" s="4" t="inlineStr">
        <is>
          <t>Operating loss from continuing operations before income taxes</t>
        </is>
      </c>
      <c r="B32" s="5" t="n">
        <v>-540000</v>
      </c>
      <c r="C32" s="5" t="n">
        <v>-137000</v>
      </c>
      <c r="D32" s="5" t="n">
        <v>-694000</v>
      </c>
      <c r="E32" s="5" t="n">
        <v>-607000</v>
      </c>
    </row>
    <row r="33">
      <c r="A33" s="4" t="inlineStr">
        <is>
          <t>Depreciation and amortization</t>
        </is>
      </c>
      <c r="B33" s="5" t="n">
        <v>76000</v>
      </c>
      <c r="C33" s="5" t="n">
        <v>89000</v>
      </c>
      <c r="D33" s="5" t="n">
        <v>147000</v>
      </c>
      <c r="E33" s="5" t="n">
        <v>188000</v>
      </c>
    </row>
    <row r="34">
      <c r="A34" s="4" t="inlineStr">
        <is>
          <t>Capital expenditures</t>
        </is>
      </c>
      <c r="B34" s="5" t="n">
        <v>24000</v>
      </c>
      <c r="C34" s="5" t="n">
        <v>5000</v>
      </c>
      <c r="D34" s="5" t="n">
        <v>68000</v>
      </c>
      <c r="E34" s="5" t="n">
        <v>12000</v>
      </c>
    </row>
    <row r="35">
      <c r="A35" s="4" t="inlineStr">
        <is>
          <t>Assets</t>
        </is>
      </c>
      <c r="B35" s="5" t="n">
        <v>16825000</v>
      </c>
      <c r="C35" s="5" t="n">
        <v>19421000</v>
      </c>
      <c r="D35" s="5" t="n">
        <v>16825000</v>
      </c>
      <c r="E35" s="5" t="n">
        <v>19421000</v>
      </c>
    </row>
    <row r="36">
      <c r="A36" s="4" t="inlineStr">
        <is>
          <t>Services &amp; Support Segment [Member]</t>
        </is>
      </c>
    </row>
    <row r="37">
      <c r="A37" s="3" t="inlineStr">
        <is>
          <t>Segment Reporting Information [Line Items]</t>
        </is>
      </c>
    </row>
    <row r="38">
      <c r="A38" s="4" t="inlineStr">
        <is>
          <t>Sales</t>
        </is>
      </c>
      <c r="B38" s="5" t="n">
        <v>1525000</v>
      </c>
      <c r="C38" s="5" t="n">
        <v>951000</v>
      </c>
      <c r="D38" s="5" t="n">
        <v>2352000</v>
      </c>
      <c r="E38" s="5" t="n">
        <v>3160000</v>
      </c>
    </row>
    <row r="39">
      <c r="A39" s="4" t="inlineStr">
        <is>
          <t>Cost of sales</t>
        </is>
      </c>
      <c r="B39" s="5" t="n">
        <v>982000</v>
      </c>
      <c r="C39" s="5" t="n">
        <v>700000</v>
      </c>
      <c r="D39" s="5" t="n">
        <v>1602000</v>
      </c>
      <c r="E39" s="5" t="n">
        <v>2040000</v>
      </c>
    </row>
    <row r="40">
      <c r="A40" s="4" t="inlineStr">
        <is>
          <t>Gross profit</t>
        </is>
      </c>
      <c r="B40" s="5" t="n">
        <v>543000</v>
      </c>
      <c r="C40" s="5" t="n">
        <v>251000</v>
      </c>
      <c r="D40" s="5" t="n">
        <v>750000</v>
      </c>
      <c r="E40" s="5" t="n">
        <v>1120000</v>
      </c>
    </row>
    <row r="41">
      <c r="A41" s="4" t="inlineStr">
        <is>
          <t>Selling, general and administrative expenses</t>
        </is>
      </c>
      <c r="B41" s="5" t="n">
        <v>483000</v>
      </c>
      <c r="C41" s="5" t="n">
        <v>331000</v>
      </c>
      <c r="D41" s="5" t="n">
        <v>811000</v>
      </c>
      <c r="E41" s="5" t="n">
        <v>707000</v>
      </c>
    </row>
    <row r="42">
      <c r="A42" s="4" t="inlineStr">
        <is>
          <t>Operating loss from continuing operations</t>
        </is>
      </c>
      <c r="B42" s="5" t="n">
        <v>60000</v>
      </c>
      <c r="C42" s="5" t="n">
        <v>-80000</v>
      </c>
      <c r="D42" s="5" t="n">
        <v>-61000</v>
      </c>
      <c r="E42" s="5" t="n">
        <v>413000</v>
      </c>
    </row>
    <row r="43">
      <c r="A43" s="4" t="inlineStr">
        <is>
          <t>Other income (expense)</t>
        </is>
      </c>
      <c r="E43" s="5" t="n">
        <v>-10000</v>
      </c>
    </row>
    <row r="44">
      <c r="A44" s="4" t="inlineStr">
        <is>
          <t>Operating loss from continuing operations before income taxes</t>
        </is>
      </c>
      <c r="B44" s="5" t="n">
        <v>60000</v>
      </c>
      <c r="C44" s="5" t="n">
        <v>-80000</v>
      </c>
      <c r="D44" s="5" t="n">
        <v>-61000</v>
      </c>
      <c r="E44" s="5" t="n">
        <v>403000</v>
      </c>
    </row>
    <row r="45">
      <c r="A45" s="4" t="inlineStr">
        <is>
          <t>Depreciation and amortization</t>
        </is>
      </c>
      <c r="B45" s="5" t="n">
        <v>19000</v>
      </c>
      <c r="C45" s="5" t="n">
        <v>26000</v>
      </c>
      <c r="D45" s="5" t="n">
        <v>32000</v>
      </c>
      <c r="E45" s="5" t="n">
        <v>54000</v>
      </c>
    </row>
    <row r="46">
      <c r="A46" s="4" t="inlineStr">
        <is>
          <t>Capital expenditures</t>
        </is>
      </c>
      <c r="B46" s="4" t="inlineStr">
        <is>
          <t xml:space="preserve"> </t>
        </is>
      </c>
      <c r="D46" s="5" t="n">
        <v>1000</v>
      </c>
      <c r="E46" s="5" t="n">
        <v>36000</v>
      </c>
    </row>
    <row r="47">
      <c r="A47" s="4" t="inlineStr">
        <is>
          <t>Assets</t>
        </is>
      </c>
      <c r="B47" s="5" t="n">
        <v>6569000</v>
      </c>
      <c r="C47" s="5" t="n">
        <v>1658000</v>
      </c>
      <c r="D47" s="5" t="n">
        <v>6569000</v>
      </c>
      <c r="E47" s="5" t="n">
        <v>1658000</v>
      </c>
    </row>
    <row r="48">
      <c r="A48" s="4" t="inlineStr">
        <is>
          <t>Other [Member]</t>
        </is>
      </c>
    </row>
    <row r="49">
      <c r="A49" s="3" t="inlineStr">
        <is>
          <t>Segment Reporting Information [Line Items]</t>
        </is>
      </c>
    </row>
    <row r="50">
      <c r="A50" s="4" t="inlineStr">
        <is>
          <t>Sales</t>
        </is>
      </c>
      <c r="C50" s="4" t="inlineStr">
        <is>
          <t xml:space="preserve"> </t>
        </is>
      </c>
    </row>
    <row r="51">
      <c r="A51" s="4" t="inlineStr">
        <is>
          <t>Cost of sales</t>
        </is>
      </c>
      <c r="C51" s="4" t="inlineStr">
        <is>
          <t xml:space="preserve"> </t>
        </is>
      </c>
    </row>
    <row r="52">
      <c r="A52" s="4" t="inlineStr">
        <is>
          <t>Gross profit</t>
        </is>
      </c>
      <c r="C52" s="4" t="inlineStr">
        <is>
          <t xml:space="preserve"> </t>
        </is>
      </c>
    </row>
    <row r="53">
      <c r="A53" s="4" t="inlineStr">
        <is>
          <t>Selling, general and administrative expenses</t>
        </is>
      </c>
      <c r="B53" s="5" t="n">
        <v>769000</v>
      </c>
      <c r="C53" s="5" t="n">
        <v>910000</v>
      </c>
      <c r="D53" s="5" t="n">
        <v>1683000</v>
      </c>
      <c r="E53" s="5" t="n">
        <v>1756000</v>
      </c>
    </row>
    <row r="54">
      <c r="A54" s="4" t="inlineStr">
        <is>
          <t>Acquisition costs</t>
        </is>
      </c>
      <c r="B54" s="5" t="n">
        <v>394000</v>
      </c>
      <c r="D54" s="5" t="n">
        <v>415000</v>
      </c>
    </row>
    <row r="55">
      <c r="A55" s="4" t="inlineStr">
        <is>
          <t>Operating loss from continuing operations</t>
        </is>
      </c>
      <c r="B55" s="5" t="n">
        <v>-1163000</v>
      </c>
      <c r="C55" s="5" t="n">
        <v>-910000</v>
      </c>
      <c r="D55" s="5" t="n">
        <v>-2098000</v>
      </c>
      <c r="E55" s="5" t="n">
        <v>-1756000</v>
      </c>
    </row>
    <row r="56">
      <c r="A56" s="4" t="inlineStr">
        <is>
          <t>Other income (expense)</t>
        </is>
      </c>
      <c r="B56" s="5" t="n">
        <v>276000</v>
      </c>
      <c r="C56" s="5" t="n">
        <v>65000</v>
      </c>
      <c r="D56" s="5" t="n">
        <v>673000</v>
      </c>
      <c r="E56" s="5" t="n">
        <v>102000</v>
      </c>
    </row>
    <row r="57">
      <c r="A57" s="4" t="inlineStr">
        <is>
          <t>Operating loss from continuing operations before income taxes</t>
        </is>
      </c>
      <c r="B57" s="5" t="n">
        <v>-887000</v>
      </c>
      <c r="C57" s="5" t="n">
        <v>-845000</v>
      </c>
      <c r="D57" s="5" t="n">
        <v>-1425000</v>
      </c>
      <c r="E57" s="5" t="n">
        <v>-1654000</v>
      </c>
    </row>
    <row r="58">
      <c r="A58" s="4" t="inlineStr">
        <is>
          <t>Depreciation and amortization</t>
        </is>
      </c>
      <c r="B58" s="5" t="n">
        <v>123000</v>
      </c>
      <c r="C58" s="5" t="n">
        <v>147000</v>
      </c>
      <c r="D58" s="5" t="n">
        <v>251000</v>
      </c>
      <c r="E58" s="5" t="n">
        <v>299000</v>
      </c>
    </row>
    <row r="59">
      <c r="A59" s="4" t="inlineStr">
        <is>
          <t>Capital expenditures</t>
        </is>
      </c>
      <c r="B59" s="5" t="n">
        <v>8000</v>
      </c>
      <c r="C59" s="5" t="n">
        <v>28000</v>
      </c>
      <c r="D59" s="5" t="n">
        <v>20000</v>
      </c>
      <c r="E59" s="5" t="n">
        <v>195000</v>
      </c>
    </row>
    <row r="60">
      <c r="A60" s="4" t="inlineStr">
        <is>
          <t>Assets</t>
        </is>
      </c>
      <c r="B60" s="6" t="n">
        <v>33984000</v>
      </c>
      <c r="C60" s="6" t="n">
        <v>33024000</v>
      </c>
      <c r="D60" s="6" t="n">
        <v>33984000</v>
      </c>
      <c r="E60" s="6" t="n">
        <v>3302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Compensation Plan [Member]</t>
        </is>
      </c>
    </row>
    <row r="4">
      <c r="A4" s="3" t="inlineStr">
        <is>
          <t>Antidilutive Securities Excluded from Computation of Earnings Per Share [Line Items]</t>
        </is>
      </c>
    </row>
    <row r="5">
      <c r="A5" s="4" t="inlineStr">
        <is>
          <t>Dilutive effect of outstanding stock options and shares associated with long-term incentive compensation plans</t>
        </is>
      </c>
      <c r="B5" s="5" t="n">
        <v>0</v>
      </c>
      <c r="C5" s="5" t="n">
        <v>2530</v>
      </c>
      <c r="D5" s="5" t="n">
        <v>0</v>
      </c>
      <c r="E5" s="5" t="n">
        <v>0</v>
      </c>
    </row>
    <row r="6">
      <c r="A6" s="4" t="inlineStr">
        <is>
          <t>Shares not included in the computation of diluted earnings per share</t>
        </is>
      </c>
      <c r="C6" s="5" t="n">
        <v>1173365</v>
      </c>
      <c r="E6" s="5" t="n">
        <v>1223365</v>
      </c>
    </row>
    <row r="7">
      <c r="A7" s="4" t="inlineStr">
        <is>
          <t>Employee Stock Option [Member]</t>
        </is>
      </c>
    </row>
    <row r="8">
      <c r="A8" s="3" t="inlineStr">
        <is>
          <t>Antidilutive Securities Excluded from Computation of Earnings Per Share [Line Items]</t>
        </is>
      </c>
    </row>
    <row r="9">
      <c r="A9" s="4" t="inlineStr">
        <is>
          <t>Dilutive effect of outstanding stock options and shares associated with long-term incentive compensation plans</t>
        </is>
      </c>
      <c r="B9" s="5" t="n">
        <v>0</v>
      </c>
      <c r="D9" s="5" t="n">
        <v>0</v>
      </c>
    </row>
    <row r="10">
      <c r="A10" s="4" t="inlineStr">
        <is>
          <t>Shares not included in the computation of diluted earnings per share</t>
        </is>
      </c>
      <c r="B10" s="5" t="n">
        <v>614114</v>
      </c>
      <c r="D10" s="5" t="n">
        <v>634114</v>
      </c>
    </row>
    <row r="11">
      <c r="A11" s="4" t="inlineStr">
        <is>
          <t>Performance Units [Member]</t>
        </is>
      </c>
    </row>
    <row r="12">
      <c r="A12" s="3" t="inlineStr">
        <is>
          <t>Antidilutive Securities Excluded from Computation of Earnings Per Share [Line Items]</t>
        </is>
      </c>
    </row>
    <row r="13">
      <c r="A13" s="4" t="inlineStr">
        <is>
          <t>Shares not included in the computation of diluted earnings per share</t>
        </is>
      </c>
      <c r="B13" s="5" t="n">
        <v>117688</v>
      </c>
      <c r="C13" s="5" t="n">
        <v>207573</v>
      </c>
      <c r="D13" s="5" t="n">
        <v>117688</v>
      </c>
      <c r="E13" s="5" t="n">
        <v>2075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Measurements (Narrative) (Details) - USD ($)</t>
        </is>
      </c>
      <c r="B1" s="2" t="inlineStr">
        <is>
          <t>3 Months Ended</t>
        </is>
      </c>
      <c r="C1" s="2" t="inlineStr">
        <is>
          <t>6 Months Ended</t>
        </is>
      </c>
    </row>
    <row r="2">
      <c r="B2" s="2" t="inlineStr">
        <is>
          <t>Jun. 30, 2020</t>
        </is>
      </c>
      <c r="C2" s="2" t="inlineStr">
        <is>
          <t>Jun. 30, 2020</t>
        </is>
      </c>
    </row>
    <row r="3">
      <c r="A3" s="3" t="inlineStr">
        <is>
          <t>Fair Value Measurements [Abstract]</t>
        </is>
      </c>
    </row>
    <row r="4">
      <c r="A4" s="4" t="inlineStr">
        <is>
          <t>Transfers between levels</t>
        </is>
      </c>
      <c r="B4" s="6" t="n">
        <v>0</v>
      </c>
      <c r="C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equivalents</t>
        </is>
      </c>
      <c r="B3" s="6" t="n">
        <v>18521</v>
      </c>
      <c r="C3" s="6" t="n">
        <v>8761</v>
      </c>
    </row>
    <row r="4">
      <c r="A4" s="4" t="inlineStr">
        <is>
          <t>Short-term investments</t>
        </is>
      </c>
      <c r="B4" s="5" t="n">
        <v>3748</v>
      </c>
      <c r="C4" s="5" t="n">
        <v>9450</v>
      </c>
    </row>
    <row r="5">
      <c r="A5" s="4" t="inlineStr">
        <is>
          <t>Long-term investments</t>
        </is>
      </c>
      <c r="B5" s="5" t="n">
        <v>355</v>
      </c>
      <c r="C5" s="5" t="n">
        <v>250</v>
      </c>
    </row>
    <row r="6">
      <c r="A6" s="4" t="inlineStr">
        <is>
          <t>Total</t>
        </is>
      </c>
      <c r="B6" s="5" t="n">
        <v>22624</v>
      </c>
      <c r="C6" s="5" t="n">
        <v>18461</v>
      </c>
    </row>
    <row r="7">
      <c r="A7" s="4" t="inlineStr">
        <is>
          <t>Fair Value, Inputs, Level 1 [Member]</t>
        </is>
      </c>
    </row>
    <row r="8">
      <c r="A8" s="3" t="inlineStr">
        <is>
          <t>Fair Value, Assets and Liabilities Measured on Recurring and Nonrecurring Basis [Line Items]</t>
        </is>
      </c>
    </row>
    <row r="9">
      <c r="A9" s="4" t="inlineStr">
        <is>
          <t>Cash equivalents</t>
        </is>
      </c>
      <c r="B9" s="5" t="n">
        <v>18521</v>
      </c>
      <c r="C9" s="5" t="n">
        <v>8761</v>
      </c>
    </row>
    <row r="10">
      <c r="A10" s="4" t="inlineStr">
        <is>
          <t>Total</t>
        </is>
      </c>
      <c r="B10" s="5" t="n">
        <v>18521</v>
      </c>
      <c r="C10" s="5" t="n">
        <v>8761</v>
      </c>
    </row>
    <row r="11">
      <c r="A11" s="4" t="inlineStr">
        <is>
          <t>Fair Value, Inputs, Level 2 [Member]</t>
        </is>
      </c>
    </row>
    <row r="12">
      <c r="A12" s="3" t="inlineStr">
        <is>
          <t>Fair Value, Assets and Liabilities Measured on Recurring and Nonrecurring Basis [Line Items]</t>
        </is>
      </c>
    </row>
    <row r="13">
      <c r="A13" s="4" t="inlineStr">
        <is>
          <t>Short-term investments</t>
        </is>
      </c>
      <c r="B13" s="5" t="n">
        <v>3748</v>
      </c>
      <c r="C13" s="5" t="n">
        <v>9450</v>
      </c>
    </row>
    <row r="14">
      <c r="A14" s="4" t="inlineStr">
        <is>
          <t>Total</t>
        </is>
      </c>
      <c r="B14" s="5" t="n">
        <v>3748</v>
      </c>
      <c r="C14" s="5" t="n">
        <v>9450</v>
      </c>
    </row>
    <row r="15">
      <c r="A15" s="4" t="inlineStr">
        <is>
          <t>Fair Value, Inputs, Level 3 [Member]</t>
        </is>
      </c>
    </row>
    <row r="16">
      <c r="A16" s="3" t="inlineStr">
        <is>
          <t>Fair Value, Assets and Liabilities Measured on Recurring and Nonrecurring Basis [Line Items]</t>
        </is>
      </c>
    </row>
    <row r="17">
      <c r="A17" s="4" t="inlineStr">
        <is>
          <t>Long-term investments</t>
        </is>
      </c>
      <c r="B17" s="5" t="n">
        <v>355</v>
      </c>
      <c r="C17" s="5" t="n">
        <v>250</v>
      </c>
    </row>
    <row r="18">
      <c r="A18" s="4" t="inlineStr">
        <is>
          <t>Total</t>
        </is>
      </c>
      <c r="B18" s="5" t="n">
        <v>355</v>
      </c>
      <c r="C18" s="5" t="n">
        <v>250</v>
      </c>
    </row>
    <row r="19">
      <c r="A19" s="4" t="inlineStr">
        <is>
          <t>Money Market Funds [Member]</t>
        </is>
      </c>
    </row>
    <row r="20">
      <c r="A20" s="3" t="inlineStr">
        <is>
          <t>Fair Value, Assets and Liabilities Measured on Recurring and Nonrecurring Basis [Line Items]</t>
        </is>
      </c>
    </row>
    <row r="21">
      <c r="A21" s="4" t="inlineStr">
        <is>
          <t>Cash equivalents</t>
        </is>
      </c>
      <c r="B21" s="5" t="n">
        <v>18521</v>
      </c>
      <c r="C21" s="5" t="n">
        <v>8761</v>
      </c>
    </row>
    <row r="22">
      <c r="A22" s="4" t="inlineStr">
        <is>
          <t>Money Market Funds [Member] | Fair Value, Inputs, Level 1 [Member]</t>
        </is>
      </c>
    </row>
    <row r="23">
      <c r="A23" s="3" t="inlineStr">
        <is>
          <t>Fair Value, Assets and Liabilities Measured on Recurring and Nonrecurring Basis [Line Items]</t>
        </is>
      </c>
    </row>
    <row r="24">
      <c r="A24" s="4" t="inlineStr">
        <is>
          <t>Cash equivalents</t>
        </is>
      </c>
      <c r="B24" s="5" t="n">
        <v>18521</v>
      </c>
      <c r="C24" s="5" t="n">
        <v>8761</v>
      </c>
    </row>
    <row r="25">
      <c r="A25" s="4" t="inlineStr">
        <is>
          <t>Commercial Paper [Member]</t>
        </is>
      </c>
    </row>
    <row r="26">
      <c r="A26" s="3" t="inlineStr">
        <is>
          <t>Fair Value, Assets and Liabilities Measured on Recurring and Nonrecurring Basis [Line Items]</t>
        </is>
      </c>
    </row>
    <row r="27">
      <c r="A27" s="4" t="inlineStr">
        <is>
          <t>Short-term investments</t>
        </is>
      </c>
      <c r="B27" s="5" t="n">
        <v>3748</v>
      </c>
      <c r="C27" s="5" t="n">
        <v>8694</v>
      </c>
    </row>
    <row r="28">
      <c r="A28" s="4" t="inlineStr">
        <is>
          <t>Commercial Paper [Member] | Fair Value, Inputs, Level 2 [Member]</t>
        </is>
      </c>
    </row>
    <row r="29">
      <c r="A29" s="3" t="inlineStr">
        <is>
          <t>Fair Value, Assets and Liabilities Measured on Recurring and Nonrecurring Basis [Line Items]</t>
        </is>
      </c>
    </row>
    <row r="30">
      <c r="A30" s="4" t="inlineStr">
        <is>
          <t>Short-term investments</t>
        </is>
      </c>
      <c r="B30" s="5" t="n">
        <v>3748</v>
      </c>
      <c r="C30" s="5" t="n">
        <v>8694</v>
      </c>
    </row>
    <row r="31">
      <c r="A31" s="4" t="inlineStr">
        <is>
          <t>Corporate Notes/Bonds [Member]</t>
        </is>
      </c>
    </row>
    <row r="32">
      <c r="A32" s="3" t="inlineStr">
        <is>
          <t>Fair Value, Assets and Liabilities Measured on Recurring and Nonrecurring Basis [Line Items]</t>
        </is>
      </c>
    </row>
    <row r="33">
      <c r="A33" s="4" t="inlineStr">
        <is>
          <t>Short-term investments</t>
        </is>
      </c>
      <c r="C33" s="5" t="n">
        <v>756</v>
      </c>
    </row>
    <row r="34">
      <c r="A34" s="4" t="inlineStr">
        <is>
          <t>Corporate Notes/Bonds [Member] | Fair Value, Inputs, Level 2 [Member]</t>
        </is>
      </c>
    </row>
    <row r="35">
      <c r="A35" s="3" t="inlineStr">
        <is>
          <t>Fair Value, Assets and Liabilities Measured on Recurring and Nonrecurring Basis [Line Items]</t>
        </is>
      </c>
    </row>
    <row r="36">
      <c r="A36" s="4" t="inlineStr">
        <is>
          <t>Short-term investments</t>
        </is>
      </c>
      <c r="C36" s="5" t="n">
        <v>756</v>
      </c>
    </row>
    <row r="37">
      <c r="A37" s="4" t="inlineStr">
        <is>
          <t>Convertible Debt [Member]</t>
        </is>
      </c>
    </row>
    <row r="38">
      <c r="A38" s="3" t="inlineStr">
        <is>
          <t>Fair Value, Assets and Liabilities Measured on Recurring and Nonrecurring Basis [Line Items]</t>
        </is>
      </c>
    </row>
    <row r="39">
      <c r="A39" s="4" t="inlineStr">
        <is>
          <t>Long-term investments</t>
        </is>
      </c>
      <c r="B39" s="5" t="n">
        <v>355</v>
      </c>
      <c r="C39" s="5" t="n">
        <v>250</v>
      </c>
    </row>
    <row r="40">
      <c r="A40" s="4" t="inlineStr">
        <is>
          <t>Convertible Debt [Member] | Fair Value, Inputs, Level 3 [Member]</t>
        </is>
      </c>
    </row>
    <row r="41">
      <c r="A41" s="3" t="inlineStr">
        <is>
          <t>Fair Value, Assets and Liabilities Measured on Recurring and Nonrecurring Basis [Line Items]</t>
        </is>
      </c>
    </row>
    <row r="42">
      <c r="A42" s="4" t="inlineStr">
        <is>
          <t>Long-term investments</t>
        </is>
      </c>
      <c r="B42" s="6" t="n">
        <v>355</v>
      </c>
      <c r="C42" s="6" t="n">
        <v>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21" customWidth="1" min="2" max="2"/>
    <col width="25" customWidth="1" min="3" max="3"/>
    <col width="21" customWidth="1" min="4" max="4"/>
    <col width="21" customWidth="1" min="5" max="5"/>
  </cols>
  <sheetData>
    <row r="1">
      <c r="A1" s="1" t="inlineStr">
        <is>
          <t>General Commitments (Narrative) (Details)</t>
        </is>
      </c>
      <c r="B1" s="2" t="inlineStr">
        <is>
          <t>Aug. 02, 2018USD ($)</t>
        </is>
      </c>
      <c r="C1" s="2" t="inlineStr">
        <is>
          <t>Jun. 30, 2020USD ($)item</t>
        </is>
      </c>
      <c r="D1" s="2" t="inlineStr">
        <is>
          <t>Jul. 28, 2020USD ($)</t>
        </is>
      </c>
      <c r="E1" s="2" t="inlineStr">
        <is>
          <t>Dec. 31, 2019USD ($)</t>
        </is>
      </c>
    </row>
    <row r="2">
      <c r="A2" s="3" t="inlineStr">
        <is>
          <t>Other Commitments [Line Items]</t>
        </is>
      </c>
    </row>
    <row r="3">
      <c r="A3" s="4" t="inlineStr">
        <is>
          <t>Sale of building, purchase agreement, consideration amount</t>
        </is>
      </c>
      <c r="B3" s="6" t="n">
        <v>10000000</v>
      </c>
    </row>
    <row r="4">
      <c r="A4" s="4" t="inlineStr">
        <is>
          <t>Purchase agreement, buyer to complete due diligence, period</t>
        </is>
      </c>
      <c r="B4" s="4" t="inlineStr">
        <is>
          <t>180 days</t>
        </is>
      </c>
    </row>
    <row r="5">
      <c r="A5" s="4" t="inlineStr">
        <is>
          <t>Restricted cash</t>
        </is>
      </c>
      <c r="C5" s="6" t="n">
        <v>479644</v>
      </c>
      <c r="E5" s="6" t="n">
        <v>679006</v>
      </c>
    </row>
    <row r="6">
      <c r="A6" s="4" t="inlineStr">
        <is>
          <t>Purchase Agreement [Member]</t>
        </is>
      </c>
    </row>
    <row r="7">
      <c r="A7" s="3" t="inlineStr">
        <is>
          <t>Other Commitments [Line Items]</t>
        </is>
      </c>
    </row>
    <row r="8">
      <c r="A8" s="4" t="inlineStr">
        <is>
          <t>Number of amendments to purchase agreement | item</t>
        </is>
      </c>
      <c r="C8" s="5" t="n">
        <v>2</v>
      </c>
    </row>
    <row r="9">
      <c r="A9" s="4" t="inlineStr">
        <is>
          <t>Restricted cash</t>
        </is>
      </c>
      <c r="C9" s="6" t="n">
        <v>225000</v>
      </c>
    </row>
    <row r="10">
      <c r="A10" s="4" t="inlineStr">
        <is>
          <t>Subsequent Event [Member] | Purchase Agreement [Member]</t>
        </is>
      </c>
    </row>
    <row r="11">
      <c r="A11" s="3" t="inlineStr">
        <is>
          <t>Other Commitments [Line Items]</t>
        </is>
      </c>
    </row>
    <row r="12">
      <c r="A12" s="4" t="inlineStr">
        <is>
          <t>Earnest money in escrow transferred to Company</t>
        </is>
      </c>
      <c r="D12" s="6" t="n">
        <v>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hanges in Stockholders' Equity [Abstract]</t>
        </is>
      </c>
    </row>
    <row r="4">
      <c r="A4" s="4" t="inlineStr">
        <is>
          <t>Shareholder dividends per share</t>
        </is>
      </c>
      <c r="B4" s="7" t="n">
        <v>0.02</v>
      </c>
      <c r="C4" s="7" t="n">
        <v>0.02</v>
      </c>
      <c r="D4" s="7" t="n">
        <v>0.04</v>
      </c>
      <c r="E4" s="7" t="n">
        <v>0.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430888</v>
      </c>
      <c r="C4" s="6" t="n">
        <v>3013291</v>
      </c>
    </row>
    <row r="5">
      <c r="A5" s="4" t="inlineStr">
        <is>
          <t>Net income from discontinued operations, net of tax</t>
        </is>
      </c>
      <c r="B5" s="5" t="n">
        <v>1744607</v>
      </c>
      <c r="C5" s="5" t="n">
        <v>4855502</v>
      </c>
    </row>
    <row r="6">
      <c r="A6" s="4" t="inlineStr">
        <is>
          <t>Net loss from continuing operations</t>
        </is>
      </c>
      <c r="B6" s="5" t="n">
        <v>-2175495</v>
      </c>
      <c r="C6" s="5" t="n">
        <v>-1842211</v>
      </c>
    </row>
    <row r="7">
      <c r="A7" s="3" t="inlineStr">
        <is>
          <t>Adjustments to reconcile net income (loss) to net cash (used in) provided by operating activities:</t>
        </is>
      </c>
    </row>
    <row r="8">
      <c r="A8" s="4" t="inlineStr">
        <is>
          <t>Depreciation and amortization</t>
        </is>
      </c>
      <c r="B8" s="5" t="n">
        <v>429800</v>
      </c>
      <c r="C8" s="5" t="n">
        <v>540867</v>
      </c>
    </row>
    <row r="9">
      <c r="A9" s="4" t="inlineStr">
        <is>
          <t>Share based compensation</t>
        </is>
      </c>
      <c r="B9" s="5" t="n">
        <v>176627</v>
      </c>
      <c r="C9" s="5" t="n">
        <v>188587</v>
      </c>
    </row>
    <row r="10">
      <c r="A10" s="4" t="inlineStr">
        <is>
          <t>Deferred taxes</t>
        </is>
      </c>
      <c r="B10" s="5" t="n">
        <v>9534</v>
      </c>
    </row>
    <row r="11">
      <c r="A11" s="4" t="inlineStr">
        <is>
          <t>(Gain) loss on sale of assets</t>
        </is>
      </c>
      <c r="B11" s="5" t="n">
        <v>-303898</v>
      </c>
      <c r="C11" s="5" t="n">
        <v>9935</v>
      </c>
    </row>
    <row r="12">
      <c r="A12" s="3" t="inlineStr">
        <is>
          <t>Changes in assets and liabilities:</t>
        </is>
      </c>
    </row>
    <row r="13">
      <c r="A13" s="4" t="inlineStr">
        <is>
          <t>Trade accounts receivable</t>
        </is>
      </c>
      <c r="B13" s="5" t="n">
        <v>2200300</v>
      </c>
      <c r="C13" s="5" t="n">
        <v>1698214</v>
      </c>
    </row>
    <row r="14">
      <c r="A14" s="4" t="inlineStr">
        <is>
          <t>Inventories</t>
        </is>
      </c>
      <c r="B14" s="5" t="n">
        <v>-1372814</v>
      </c>
      <c r="C14" s="5" t="n">
        <v>1601413</v>
      </c>
    </row>
    <row r="15">
      <c r="A15" s="4" t="inlineStr">
        <is>
          <t>Prepaid income taxes</t>
        </is>
      </c>
      <c r="B15" s="5" t="n">
        <v>-14136</v>
      </c>
      <c r="C15" s="5" t="n">
        <v>86709</v>
      </c>
    </row>
    <row r="16">
      <c r="A16" s="4" t="inlineStr">
        <is>
          <t>Other assets, net</t>
        </is>
      </c>
      <c r="B16" s="5" t="n">
        <v>409003</v>
      </c>
      <c r="C16" s="5" t="n">
        <v>-98501</v>
      </c>
    </row>
    <row r="17">
      <c r="A17" s="4" t="inlineStr">
        <is>
          <t>Accounts payable</t>
        </is>
      </c>
      <c r="B17" s="5" t="n">
        <v>879851</v>
      </c>
      <c r="C17" s="5" t="n">
        <v>-1358635</v>
      </c>
    </row>
    <row r="18">
      <c r="A18" s="4" t="inlineStr">
        <is>
          <t>Accrued compensation and benefits</t>
        </is>
      </c>
      <c r="B18" s="5" t="n">
        <v>-671164</v>
      </c>
      <c r="C18" s="5" t="n">
        <v>-459520</v>
      </c>
    </row>
    <row r="19">
      <c r="A19" s="4" t="inlineStr">
        <is>
          <t>Other accrued liabilities</t>
        </is>
      </c>
      <c r="B19" s="5" t="n">
        <v>-488731</v>
      </c>
      <c r="C19" s="5" t="n">
        <v>-162780</v>
      </c>
    </row>
    <row r="20">
      <c r="A20" s="4" t="inlineStr">
        <is>
          <t>Income taxes payable</t>
        </is>
      </c>
      <c r="C20" s="5" t="n">
        <v>-28267</v>
      </c>
    </row>
    <row r="21">
      <c r="A21" s="4" t="inlineStr">
        <is>
          <t>Net cash (used in) provided by operating activities - continuing operations</t>
        </is>
      </c>
      <c r="B21" s="5" t="n">
        <v>-921123</v>
      </c>
      <c r="C21" s="5" t="n">
        <v>175811</v>
      </c>
    </row>
    <row r="22">
      <c r="A22" s="4" t="inlineStr">
        <is>
          <t>Net cash (used in) provided by operating activities - discontinued operations</t>
        </is>
      </c>
      <c r="B22" s="5" t="n">
        <v>-1216374</v>
      </c>
      <c r="C22" s="5" t="n">
        <v>2224488</v>
      </c>
    </row>
    <row r="23">
      <c r="A23" s="4" t="inlineStr">
        <is>
          <t>Net cash (used in) provided by operating activities</t>
        </is>
      </c>
      <c r="B23" s="5" t="n">
        <v>-2137497</v>
      </c>
      <c r="C23" s="5" t="n">
        <v>2400299</v>
      </c>
    </row>
    <row r="24">
      <c r="A24" s="3" t="inlineStr">
        <is>
          <t>CASH FLOWS FROM INVESTING ACTIVITIES:</t>
        </is>
      </c>
    </row>
    <row r="25">
      <c r="A25" s="4" t="inlineStr">
        <is>
          <t>Capital expenditures</t>
        </is>
      </c>
      <c r="B25" s="5" t="n">
        <v>-89240</v>
      </c>
      <c r="C25" s="5" t="n">
        <v>-243000</v>
      </c>
    </row>
    <row r="26">
      <c r="A26" s="4" t="inlineStr">
        <is>
          <t>Acquisition of business, net of cash acquired</t>
        </is>
      </c>
      <c r="B26" s="5" t="n">
        <v>-3984447</v>
      </c>
    </row>
    <row r="27">
      <c r="A27" s="4" t="inlineStr">
        <is>
          <t>Purchases of investments</t>
        </is>
      </c>
      <c r="B27" s="5" t="n">
        <v>-9316544</v>
      </c>
      <c r="C27" s="5" t="n">
        <v>-4000571</v>
      </c>
    </row>
    <row r="28">
      <c r="A28" s="4" t="inlineStr">
        <is>
          <t>Proceeds from the sale of property, plant and equipment</t>
        </is>
      </c>
      <c r="B28" s="5" t="n">
        <v>420000</v>
      </c>
    </row>
    <row r="29">
      <c r="A29" s="4" t="inlineStr">
        <is>
          <t>Proceeds from the sale of investments</t>
        </is>
      </c>
      <c r="B29" s="5" t="n">
        <v>14024125</v>
      </c>
    </row>
    <row r="30">
      <c r="A30" s="4" t="inlineStr">
        <is>
          <t>Net cash provided by (used in) investing activities - continuing operations</t>
        </is>
      </c>
      <c r="B30" s="5" t="n">
        <v>1053894</v>
      </c>
      <c r="C30" s="5" t="n">
        <v>-4243571</v>
      </c>
    </row>
    <row r="31">
      <c r="A31" s="4" t="inlineStr">
        <is>
          <t>Net cash provided by (used in) investing activities - discontinued operations</t>
        </is>
      </c>
      <c r="B31" s="5" t="n">
        <v>7992340</v>
      </c>
      <c r="C31" s="5" t="n">
        <v>4900356</v>
      </c>
    </row>
    <row r="32">
      <c r="A32" s="4" t="inlineStr">
        <is>
          <t>Net cash provided by investing activities</t>
        </is>
      </c>
      <c r="B32" s="5" t="n">
        <v>9046234</v>
      </c>
      <c r="C32" s="5" t="n">
        <v>656785</v>
      </c>
    </row>
    <row r="33">
      <c r="A33" s="3" t="inlineStr">
        <is>
          <t>CASH FLOWS FROM FINANCING ACTIVITIES:</t>
        </is>
      </c>
    </row>
    <row r="34">
      <c r="A34" s="4" t="inlineStr">
        <is>
          <t>Cash dividends paid</t>
        </is>
      </c>
      <c r="B34" s="5" t="n">
        <v>-375742</v>
      </c>
      <c r="C34" s="5" t="n">
        <v>-370658</v>
      </c>
    </row>
    <row r="35">
      <c r="A35" s="4" t="inlineStr">
        <is>
          <t>Proceeds from issuance of common stock, net of shares withheld</t>
        </is>
      </c>
      <c r="B35" s="5" t="n">
        <v>49665</v>
      </c>
      <c r="C35" s="5" t="n">
        <v>46858</v>
      </c>
    </row>
    <row r="36">
      <c r="A36" s="4" t="inlineStr">
        <is>
          <t>Purchase of common stock</t>
        </is>
      </c>
      <c r="B36" s="5" t="n">
        <v>-118925</v>
      </c>
    </row>
    <row r="37">
      <c r="A37" s="4" t="inlineStr">
        <is>
          <t>Net cash used in financing activities</t>
        </is>
      </c>
      <c r="B37" s="5" t="n">
        <v>-445002</v>
      </c>
      <c r="C37" s="5" t="n">
        <v>-323800</v>
      </c>
    </row>
    <row r="38">
      <c r="A38" s="4" t="inlineStr">
        <is>
          <t>EFFECT OF FOREIGN EXCHANGE RATE CHANGES ON CASH</t>
        </is>
      </c>
      <c r="B38" s="5" t="n">
        <v>-45588</v>
      </c>
      <c r="C38" s="5" t="n">
        <v>-11594</v>
      </c>
    </row>
    <row r="39">
      <c r="A39" s="4" t="inlineStr">
        <is>
          <t>NET INCREASE IN CASH, CASH EQUIVALENTS AND RESTRICTED CASH</t>
        </is>
      </c>
      <c r="B39" s="5" t="n">
        <v>6418147</v>
      </c>
      <c r="C39" s="5" t="n">
        <v>2721690</v>
      </c>
    </row>
    <row r="40">
      <c r="A40" s="4" t="inlineStr">
        <is>
          <t>CASH, CASH EQUIVALENTS, AND RESTRICTED CASH AT BEGINNING OF PERIOD</t>
        </is>
      </c>
      <c r="B40" s="5" t="n">
        <v>14607510</v>
      </c>
      <c r="C40" s="5" t="n">
        <v>11056426</v>
      </c>
    </row>
    <row r="41">
      <c r="A41" s="4" t="inlineStr">
        <is>
          <t>CASH, CASH EQUIVALENTS, AND RESTRICTED CASH AT END OF PERIOD</t>
        </is>
      </c>
      <c r="B41" s="5" t="n">
        <v>21025657</v>
      </c>
      <c r="C41" s="5" t="n">
        <v>13778116</v>
      </c>
    </row>
    <row r="42">
      <c r="A42" s="3" t="inlineStr">
        <is>
          <t>SUPPLEMENTAL DISCLOSURES OF CASH FLOW INFORMATION:</t>
        </is>
      </c>
    </row>
    <row r="43">
      <c r="A43" s="4" t="inlineStr">
        <is>
          <t>Income taxes paid (refunded)</t>
        </is>
      </c>
      <c r="B43" s="5" t="n">
        <v>4602</v>
      </c>
      <c r="C43" s="5" t="n">
        <v>-76151</v>
      </c>
    </row>
    <row r="44">
      <c r="A44" s="4" t="inlineStr">
        <is>
          <t>Interest paid</t>
        </is>
      </c>
      <c r="B44" s="5" t="n">
        <v>19036</v>
      </c>
      <c r="C44" s="5" t="n">
        <v>18939</v>
      </c>
    </row>
    <row r="45">
      <c r="A45" s="4" t="inlineStr">
        <is>
          <t>Dividends declared not paid</t>
        </is>
      </c>
      <c r="B45" s="5" t="n">
        <v>205878</v>
      </c>
      <c r="C45" s="5" t="n">
        <v>193294</v>
      </c>
    </row>
    <row r="46">
      <c r="A46" s="4" t="inlineStr">
        <is>
          <t>Capital expenditures in accounts payable</t>
        </is>
      </c>
      <c r="C46" s="5" t="n">
        <v>39129</v>
      </c>
    </row>
    <row r="47">
      <c r="A47" s="4" t="inlineStr">
        <is>
          <t>Operating right of use assets obtained in exchange for lease obligations</t>
        </is>
      </c>
      <c r="B47" s="6" t="n">
        <v>208650</v>
      </c>
      <c r="C47" s="6" t="n">
        <v>4499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1 – SUMMARY OF SIGNIFICANT ACCOUNTING POLICIES
﻿
Description of Business
﻿
Communications Systems, Inc. (herein collectively referred to as “CSI,” “our,” “we” or the “Company”) is a Minnesota corporation organized in 1969 that operates directly and through its subsidiaries located in the United States (U.S.) and the United Kingdom (U.K.). CSI is principally engaged in operations through its subsidiaries Transition Networks, Inc. (“Transition Networks” or “Transition”), U.K.-based Net2Edge Limited (“Net2Edge”), JDL Technologies, Inc. (“JDL Technologies”or “JDL”), and Ecessa Corporation (“Ecessa”). During the second quarter of 2020, following the May 2020 acquisition of Ecessa and the consolidation of operations within the Transition Networks and Net2Edge divisions, the Company realigned its business operations. Following this realignment, the Company now classifies its business into two segments: (1) the Electronics &amp; Software segment (consisting of Transition Networks and Net2Edge) which (i) manufactures and sells solutions that provide actionable intelligence, power and connectivity at the edge of networks through Power over Ethernet (“PoE”) products, software and services as well as traditional products such as media converters, network adapters and other connectivity products and (ii) designs, develops, and sells edge network access products, TDM (time-division multiplexing) over IP and other circuit emulation solutions, along with specialized cloud-based software solutions, primarily within the telecommunications market; and (2) the Services and Support segment (consisting of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
﻿ Non-allocated general and administrative expenses are separately accounted for as “Other” in the Company’s segment reporting. Intersegment revenues are eliminated upon consolidation.
﻿
Financial Statement Presentation
﻿
The condensed consolidated balance sheets and condensed consolidated statement of changes in stockholders’ equity as of June 30, 2020 and the related condensed consolidated statements of income (loss) and comprehensive income (loss), and the condensed consolidated statements of cash flows for the periods ended June 30, 2020 and 2019 have been prepared by Company management . In the opinion of management, all adjustments (which include only normal recurring adjustments, except where noted) necessary to present fairly the financial position, results of operations, and cash flows at June 30, 2020 and 2019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9 Annual Report to Shareholders on Form 10-K. The results of operations for the period ended June 30, 2020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9 , appropriately represent, in all material respects, the current status of accounting policies, and are incorporated herein by reference.
﻿
Accumulated Other Comprehensive Loss
﻿
The components of accumulated other comprehensive loss, net of tax, are as follows:
﻿
﻿
﻿
﻿
﻿
﻿
Foreign Currency Translation
Unrealized gain (loss) on securities
Accumulated Other Comprehensive Loss
﻿ December 31, 2019
$ (709,000)
$ 11,000
$ (698,000)
﻿
﻿ Net current period change
(141,000)
10,000
(131,000)
﻿
﻿ June 30, 2020
$ (850,000)
$ 21,000
$ (829,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 xml:space="preserve">NOTE 2 – REVENUE RECOGNITION
﻿
Electronics &amp; Software
﻿
The Company has determined that the revenue recognition for its Electronics &amp; Software segment occurs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
Services &amp; Support
﻿
The Company has determined that the following performance obligations identified in its Services &amp; Support segment are transferred over time: managed services and professional services (time and materials (“T&amp;M”) and fixed price) as well as services under maintenance and service contracts. The managed services performance obligation is a bundled solution consisting of a series of distinct services that are substantially the same and that have the same pattern of transfer to the customer and are therefore recognized evenly over the term of the contract. T&amp;M professional services arrangements are recognized over time with an input method based on hours expended towards satisfying the performance obligation. Fixed price professional service arrangements under a relatively longer-term service will also be recognized over time with an input method based on hours expended. Maintenance and service contracts are recognized evenly over the life of the contract.
﻿
The Company has also identified the following performance obligations within its Services &amp;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fter the Company has transferred control when the service is first available to the customer by the third-party vendor. The Company reports revenue from these third-party services on a net basis in its financial statements. Depending on the nature of the service, certain professional services transfer control at a point in time. The Company evaluates these circumstances on a case by case basis to determine if revenue should be recognized over time or at a point in time.
﻿
Disaggregation of revenue
﻿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which is different for each segment. During the second quarter of 2020, following the May 2020 acquisition of Ecessa and the consolidation of operations within the Transition Networks and Net2Edge divisions, the Company realigned its business operations. Following this realignment, the Company now classifies its businesses into two segments, Electronics &amp; Software and Services &amp; Support. To conform to the presentation, the Company has reclassified the 2019 information within its financial statements in this Form 10-Q.
﻿
For the Electronics &amp; Software segment, we analyze revenue by region and product group,which is as follows for the three and six months ended June 30, 2020 and 2019 :
﻿
﻿
﻿
﻿
﻿
Electronics &amp; Software Sales by Region
﻿
Three Months Ended June 30
Six Months Ended June 30
﻿
2020
2019
2020
2019
﻿ North America
$ 6,898,000
$ 8,055,000
$ 14,346,000
$ 14,969,000
﻿ International
1,389,000
1,881,000
2,477,000
4,258,000
﻿
$ 8,287,000
$ 9,936,000
$ 16,823,000
$ 19,227,000
﻿
﻿
﻿
﻿
﻿
﻿
﻿
Electronics &amp; Software Sales by Product Group
﻿
Three Months Ended June 30
Six Months Ended June 30
﻿
2020
2019
2020
2019
﻿ Intelligent edge solutions
$ 3,023,000
$ 2,747,000
$ 6,377,000
$ 5,055,000
﻿ Traditional products
5,264,000
7,189,000
10,446,000
14,172,000
﻿
$ 8,287,000
$ 9,936,000
$ 16,823,000
$ 19,227,000
﻿
﻿
﻿
For the Services &amp; Support segment, we analyze revenue by customer group and type, which is as follows for the three and six months ended June 30, 2020 and 2019 :
﻿
﻿
﻿
﻿
Services &amp; Support Revenue by Customer Group
﻿
Three Months Ended June 30
Six Months Ended June 30
﻿
2020
2019
2020
2019
﻿ Education
$ 626,000
$ 295,000
$ 719,000
$ 1,768,000
﻿ Healthcare
240,000
183,000
430,000
376,000
﻿ Financial and other commercial clients
474,000
291,000
817,000
550,000
﻿ CSI IT operations
185,000
182,000
386,000
466,000
﻿
$ 1,525,000
$ 951,000
$ 2,352,000
$ 3,160,000
﻿
﻿
﻿
﻿
﻿
﻿
Services &amp; Support Revenue by Type
﻿
Three Months Ended June 30
Six Months Ended June 30
﻿
2020
2019
2020
2019
﻿ Project &amp; product revenue
$ 746,000
$ 355,000
$ 886,000
$ 1,994,000
﻿ Services &amp; support revenue
779,000
596,000
1,466,000
1,166,000
﻿
$ 1,525,000
$ 951,000
$ 2,352,000
$ 3,160,00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37:27Z</dcterms:created>
  <dcterms:modified xmlns:dcterms="http://purl.org/dc/terms/" xmlns:xsi="http://www.w3.org/2001/XMLSchema-instance" xsi:type="dcterms:W3CDTF">2020-08-14T14:37:27Z</dcterms:modified>
</cp:coreProperties>
</file>